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Restatement of Previously Issue" sheetId="10" state="visible" r:id="rId10"/>
    <sheet xmlns:r="http://schemas.openxmlformats.org/officeDocument/2006/relationships" name="Public Offering" sheetId="11" state="visible" r:id="rId11"/>
    <sheet xmlns:r="http://schemas.openxmlformats.org/officeDocument/2006/relationships" name="Related Party Transactions" sheetId="12" state="visible" r:id="rId12"/>
    <sheet xmlns:r="http://schemas.openxmlformats.org/officeDocument/2006/relationships" name="Investments Held in Trust Accou" sheetId="13" state="visible" r:id="rId13"/>
    <sheet xmlns:r="http://schemas.openxmlformats.org/officeDocument/2006/relationships" name="Deferred Underwriting Compensat" sheetId="14" state="visible" r:id="rId14"/>
    <sheet xmlns:r="http://schemas.openxmlformats.org/officeDocument/2006/relationships" name="Shareholders_ (Deficit)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statement of Previously Iss_2" sheetId="20" state="visible" r:id="rId20"/>
    <sheet xmlns:r="http://schemas.openxmlformats.org/officeDocument/2006/relationships" name="Fair Value Measurements (Tables" sheetId="21" state="visible" r:id="rId21"/>
    <sheet xmlns:r="http://schemas.openxmlformats.org/officeDocument/2006/relationships" name="Organization and Business Ope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Public Offering - Additional In" sheetId="28" state="visible" r:id="rId28"/>
    <sheet xmlns:r="http://schemas.openxmlformats.org/officeDocument/2006/relationships" name="Related Party Transactions - Ad" sheetId="29" state="visible" r:id="rId29"/>
    <sheet xmlns:r="http://schemas.openxmlformats.org/officeDocument/2006/relationships" name="Investment Held in Trust Accoun" sheetId="30" state="visible" r:id="rId30"/>
    <sheet xmlns:r="http://schemas.openxmlformats.org/officeDocument/2006/relationships" name="Deferred Underwriting Compens_2" sheetId="31" state="visible" r:id="rId31"/>
    <sheet xmlns:r="http://schemas.openxmlformats.org/officeDocument/2006/relationships" name="Shareholders' (Deficit) Equity " sheetId="32" state="visible" r:id="rId32"/>
    <sheet xmlns:r="http://schemas.openxmlformats.org/officeDocument/2006/relationships" name="Fair Value Measurements - Summa" sheetId="33" state="visible" r:id="rId33"/>
    <sheet xmlns:r="http://schemas.openxmlformats.org/officeDocument/2006/relationships" name="Fair Value Measurements - Sched" sheetId="34" state="visible" r:id="rId34"/>
    <sheet xmlns:r="http://schemas.openxmlformats.org/officeDocument/2006/relationships" name="Fair Value Measurements - Sum_2" sheetId="35" state="visible" r:id="rId35"/>
    <sheet xmlns:r="http://schemas.openxmlformats.org/officeDocument/2006/relationships" name="Fair Value Measurements - Addit" sheetId="36" state="visible" r:id="rId36"/>
    <sheet xmlns:r="http://schemas.openxmlformats.org/officeDocument/2006/relationships" name="Subsequent Events - Additional "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_(&quot;€ &quot;#,##0.00_);_(&quot;€ &quot;(#,##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USD ($)</t>
        </is>
      </c>
      <c r="B1" s="2" t="inlineStr">
        <is>
          <t>12 Months Ended</t>
        </is>
      </c>
    </row>
    <row r="2">
      <c r="B2" s="2" t="inlineStr">
        <is>
          <t>Dec. 31, 2020</t>
        </is>
      </c>
      <c r="C2" s="2" t="inlineStr">
        <is>
          <t>May 11, 2021</t>
        </is>
      </c>
    </row>
    <row r="3">
      <c r="A3" s="3" t="inlineStr">
        <is>
          <t>Document Information [Line Items]</t>
        </is>
      </c>
    </row>
    <row r="4">
      <c r="A4" s="4" t="inlineStr">
        <is>
          <t>Document Type</t>
        </is>
      </c>
      <c r="B4" s="4" t="inlineStr">
        <is>
          <t>10-K/A</t>
        </is>
      </c>
    </row>
    <row r="5">
      <c r="A5" s="4" t="inlineStr">
        <is>
          <t>Amendment Flag</t>
        </is>
      </c>
      <c r="B5" s="4" t="inlineStr">
        <is>
          <t>true</t>
        </is>
      </c>
    </row>
    <row r="6">
      <c r="A6" s="4" t="inlineStr">
        <is>
          <t>Amendment Description</t>
        </is>
      </c>
      <c r="B6" s="4" t="inlineStr">
        <is>
          <t>TPG Pace Beneficial Finance Corp. (the “Company”) is filing this Amendment No. 1 on Form 10-K/A (the “Amendment”) to amend and restate certain items in its Annual Report on Form 10-K as of December 31, 2020 and for the year ended December 31, 2020, originally filed with the U.S. Securities and Exchange Commission (the “SEC”) on March 24, 2021 (the “Original 10-K”).</t>
        </is>
      </c>
    </row>
    <row r="7">
      <c r="A7" s="4" t="inlineStr">
        <is>
          <t>Registration Statement Amendment Number</t>
        </is>
      </c>
      <c r="B7" s="4" t="inlineStr">
        <is>
          <t>1</t>
        </is>
      </c>
    </row>
    <row r="8">
      <c r="A8" s="4" t="inlineStr">
        <is>
          <t>Document Period End Date</t>
        </is>
      </c>
      <c r="B8" s="4" t="inlineStr">
        <is>
          <t>Dec. 31,
		2020</t>
        </is>
      </c>
    </row>
    <row r="9">
      <c r="A9" s="4" t="inlineStr">
        <is>
          <t>Document Fiscal Year Focus</t>
        </is>
      </c>
      <c r="B9" s="4" t="inlineStr">
        <is>
          <t>2020</t>
        </is>
      </c>
    </row>
    <row r="10">
      <c r="A10" s="4" t="inlineStr">
        <is>
          <t>Document Fiscal Period Focus</t>
        </is>
      </c>
      <c r="B10" s="4" t="inlineStr">
        <is>
          <t>FY</t>
        </is>
      </c>
    </row>
    <row r="11">
      <c r="A11" s="4" t="inlineStr">
        <is>
          <t>Entity Registrant Name</t>
        </is>
      </c>
      <c r="B11" s="4" t="inlineStr">
        <is>
          <t>TPG PACE BENEFICIAL FINANCE CORP.</t>
        </is>
      </c>
    </row>
    <row r="12">
      <c r="A12" s="4" t="inlineStr">
        <is>
          <t>Entity Central Index Key</t>
        </is>
      </c>
      <c r="B12" s="4" t="inlineStr">
        <is>
          <t>0001819399</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Current Fiscal Year End Date</t>
        </is>
      </c>
      <c r="B17" s="4" t="inlineStr">
        <is>
          <t>--12-31</t>
        </is>
      </c>
    </row>
    <row r="18">
      <c r="A18" s="4" t="inlineStr">
        <is>
          <t>Entity Filer Category</t>
        </is>
      </c>
      <c r="B18" s="4" t="inlineStr">
        <is>
          <t>Non-accelerated Filer</t>
        </is>
      </c>
    </row>
    <row r="19">
      <c r="A19" s="4" t="inlineStr">
        <is>
          <t>Entity Public Float</t>
        </is>
      </c>
      <c r="B19" s="5" t="n">
        <v>905450000</v>
      </c>
    </row>
    <row r="20">
      <c r="A20" s="4" t="inlineStr">
        <is>
          <t>Entity Shell Company</t>
        </is>
      </c>
      <c r="B20" s="4" t="inlineStr">
        <is>
          <t>true</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ICFR Auditor Attestation Flag</t>
        </is>
      </c>
      <c r="B24" s="4" t="inlineStr">
        <is>
          <t>false</t>
        </is>
      </c>
    </row>
    <row r="25">
      <c r="A25" s="4" t="inlineStr">
        <is>
          <t>Entity File Number</t>
        </is>
      </c>
      <c r="B25" s="4" t="inlineStr">
        <is>
          <t>001-39596</t>
        </is>
      </c>
    </row>
    <row r="26">
      <c r="A26" s="4" t="inlineStr">
        <is>
          <t>Entity Incorporation, State or Country Code</t>
        </is>
      </c>
      <c r="B26" s="4" t="inlineStr">
        <is>
          <t>E9</t>
        </is>
      </c>
    </row>
    <row r="27">
      <c r="A27" s="4" t="inlineStr">
        <is>
          <t>Entity Tax Identification Number</t>
        </is>
      </c>
      <c r="B27" s="4" t="inlineStr">
        <is>
          <t>98-1499840</t>
        </is>
      </c>
    </row>
    <row r="28">
      <c r="A28" s="4" t="inlineStr">
        <is>
          <t>Entity Address, Address Line One</t>
        </is>
      </c>
      <c r="B28" s="4" t="inlineStr">
        <is>
          <t>301 Commerce Street</t>
        </is>
      </c>
    </row>
    <row r="29">
      <c r="A29" s="4" t="inlineStr">
        <is>
          <t>Entity Address, Address Line Two</t>
        </is>
      </c>
      <c r="B29" s="4" t="inlineStr">
        <is>
          <t>Suite 3300</t>
        </is>
      </c>
    </row>
    <row r="30">
      <c r="A30" s="4" t="inlineStr">
        <is>
          <t>Entity Address, City or Town</t>
        </is>
      </c>
      <c r="B30" s="4" t="inlineStr">
        <is>
          <t>Fort Worth</t>
        </is>
      </c>
    </row>
    <row r="31">
      <c r="A31" s="4" t="inlineStr">
        <is>
          <t>Entity Address, State or Province</t>
        </is>
      </c>
      <c r="B31" s="4" t="inlineStr">
        <is>
          <t>TX</t>
        </is>
      </c>
    </row>
    <row r="32">
      <c r="A32" s="4" t="inlineStr">
        <is>
          <t>Entity Address, Postal Zip Code</t>
        </is>
      </c>
      <c r="B32" s="4" t="inlineStr">
        <is>
          <t>76102</t>
        </is>
      </c>
    </row>
    <row r="33">
      <c r="A33" s="4" t="inlineStr">
        <is>
          <t>City Area Code</t>
        </is>
      </c>
      <c r="B33" s="4" t="inlineStr">
        <is>
          <t>212</t>
        </is>
      </c>
    </row>
    <row r="34">
      <c r="A34" s="4" t="inlineStr">
        <is>
          <t>Local Phone Number</t>
        </is>
      </c>
      <c r="B34" s="4" t="inlineStr">
        <is>
          <t>405-8458</t>
        </is>
      </c>
    </row>
    <row r="35">
      <c r="A35" s="4" t="inlineStr">
        <is>
          <t>Document Annual Report</t>
        </is>
      </c>
      <c r="B35" s="4" t="inlineStr">
        <is>
          <t>true</t>
        </is>
      </c>
    </row>
    <row r="36">
      <c r="A36" s="4" t="inlineStr">
        <is>
          <t>Document Transition Report</t>
        </is>
      </c>
      <c r="B36" s="4" t="inlineStr">
        <is>
          <t>false</t>
        </is>
      </c>
    </row>
    <row r="37">
      <c r="A37" s="4" t="inlineStr">
        <is>
          <t>Class A Common Stock</t>
        </is>
      </c>
    </row>
    <row r="38">
      <c r="A38" s="3" t="inlineStr">
        <is>
          <t>Document Information [Line Items]</t>
        </is>
      </c>
    </row>
    <row r="39">
      <c r="A39" s="4" t="inlineStr">
        <is>
          <t>Entity Common Stock, Shares Outstanding</t>
        </is>
      </c>
      <c r="C39" s="6" t="n">
        <v>35000000</v>
      </c>
    </row>
    <row r="40">
      <c r="A40" s="4" t="inlineStr">
        <is>
          <t>Class F Common Stock</t>
        </is>
      </c>
    </row>
    <row r="41">
      <c r="A41" s="3" t="inlineStr">
        <is>
          <t>Document Information [Line Items]</t>
        </is>
      </c>
    </row>
    <row r="42">
      <c r="A42" s="4" t="inlineStr">
        <is>
          <t>Entity Common Stock, Shares Outstanding</t>
        </is>
      </c>
      <c r="C42" s="6" t="n">
        <v>8750000</v>
      </c>
    </row>
    <row r="43">
      <c r="A43" s="4" t="inlineStr">
        <is>
          <t>One Class A Ordinary Shares and One-fifth of One Redeemable Warrant</t>
        </is>
      </c>
    </row>
    <row r="44">
      <c r="A44" s="3" t="inlineStr">
        <is>
          <t>Document Information [Line Items]</t>
        </is>
      </c>
    </row>
    <row r="45">
      <c r="A45" s="4" t="inlineStr">
        <is>
          <t>Title of each class</t>
        </is>
      </c>
      <c r="B45" s="4" t="inlineStr">
        <is>
          <t>Units, each consisting of one Class A ordinary share,
and one-fifth of one redeemable warrant</t>
        </is>
      </c>
    </row>
    <row r="46">
      <c r="A46" s="4" t="inlineStr">
        <is>
          <t>Trading Symbol(s)</t>
        </is>
      </c>
      <c r="B46" s="4" t="inlineStr">
        <is>
          <t>TPGY.U</t>
        </is>
      </c>
    </row>
    <row r="47">
      <c r="A47" s="4" t="inlineStr">
        <is>
          <t>Name of each exchange on which registered</t>
        </is>
      </c>
      <c r="B47" s="4" t="inlineStr">
        <is>
          <t>NYSE</t>
        </is>
      </c>
    </row>
    <row r="48">
      <c r="A48" s="4" t="inlineStr">
        <is>
          <t>Class A Ordinary Shares, Par Value $0.0001 Per Share</t>
        </is>
      </c>
    </row>
    <row r="49">
      <c r="A49" s="3" t="inlineStr">
        <is>
          <t>Document Information [Line Items]</t>
        </is>
      </c>
    </row>
    <row r="50">
      <c r="A50" s="4" t="inlineStr">
        <is>
          <t>Title of each class</t>
        </is>
      </c>
      <c r="B50" s="4" t="inlineStr">
        <is>
          <t>Class A ordinary shares, par value $0.0001 per share</t>
        </is>
      </c>
    </row>
    <row r="51">
      <c r="A51" s="4" t="inlineStr">
        <is>
          <t>Trading Symbol(s)</t>
        </is>
      </c>
      <c r="B51" s="4" t="inlineStr">
        <is>
          <t>TPGY</t>
        </is>
      </c>
    </row>
    <row r="52">
      <c r="A52" s="4" t="inlineStr">
        <is>
          <t>Name of each exchange on which registered</t>
        </is>
      </c>
      <c r="B52" s="4" t="inlineStr">
        <is>
          <t>NYSE</t>
        </is>
      </c>
    </row>
    <row r="53">
      <c r="A53" s="4" t="inlineStr">
        <is>
          <t>Redeemable Warrants, Each Whole Warrant Exercisable for One Class A Ordinary Share Exercise Price of $11.50 Per Share</t>
        </is>
      </c>
    </row>
    <row r="54">
      <c r="A54" s="3" t="inlineStr">
        <is>
          <t>Document Information [Line Items]</t>
        </is>
      </c>
    </row>
    <row r="55">
      <c r="A55" s="4" t="inlineStr">
        <is>
          <t>Title of each class</t>
        </is>
      </c>
      <c r="B55" s="4" t="inlineStr">
        <is>
          <t>Redeemable warrants, each whole warrant exercisable for one Class A ordinary share at an exercise price of $11.50 per share</t>
        </is>
      </c>
    </row>
    <row r="56">
      <c r="A56" s="4" t="inlineStr">
        <is>
          <t>Trading Symbol(s)</t>
        </is>
      </c>
      <c r="B56" s="4" t="inlineStr">
        <is>
          <t>TPGY WS</t>
        </is>
      </c>
    </row>
    <row r="57">
      <c r="A57" s="4" t="inlineStr">
        <is>
          <t>Name of each exchange on which registered</t>
        </is>
      </c>
      <c r="B5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Consolidated Financial Statements</t>
        </is>
      </c>
      <c r="B1" s="2" t="inlineStr">
        <is>
          <t>12 Months Ended</t>
        </is>
      </c>
    </row>
    <row r="2">
      <c r="B2" s="2" t="inlineStr">
        <is>
          <t>Dec. 31, 2020</t>
        </is>
      </c>
    </row>
    <row r="3">
      <c r="A3" s="3" t="inlineStr">
        <is>
          <t>Accounting Changes And Error Corrections [Abstract]</t>
        </is>
      </c>
    </row>
    <row r="4">
      <c r="A4" s="4" t="inlineStr">
        <is>
          <t>Restatement of Previously Issued Consolidated Financial Statements</t>
        </is>
      </c>
      <c r="B4" s="4" t="inlineStr">
        <is>
          <t>3. Restatement of Previously Issued Consolidated Financial Statements The Company previously accounted for its Warrant Securities and FPAs as components of equity rather than as derivative liabilities. In light of the Staff Statement on Accounting and Reporting Considerations for Warrants Issued by Special Purpose Acquisition Companies (“SPACs”) issued by the staff of the SEC issued on dated April 12, 2021 (the “SEC Staff Statement”), the Company’s management further evaluated the Warrant Securities under Accounting Standards Codification 815-40, Contracts in Entity’s Own Equity (“ASC 815-40”), which addresses equity versus liability treatment and classification of equity-linked financial instruments, including warrants, and states that a warrant may be classified as a component of equity only if, among other things, the warrant is indexed to the issuer’s ordinary shares. Based on management’s evaluation, the Audit Committee, in consultation with management, concluded that the Company’s Warrant Securities and forward purchase agreements are not indexed to the Company’s Class A ordinary shares in the manner contemplated by ASC Section 815-40. As a result, the Company is reclassifying the Warrant Securities and forward purchase agreements as derivative liabilities measured at their estimated fair values at the end of each reporting period and recognizing changes in the estimated fair value of the derivative instruments in the Company’s operating results. In the process of evaluating its consolidated financial statements the Company also restated its December 31, 2020 consolidated financial statements to classify all Class A ordinary shares in temporary equity.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 Company had previously classified 1,981,961 shares in permanent equity at December 31, 2020. Although the Company did not specify a maximum redemption threshold, its charter provides that currently, the Company will not redeem its public shares in an amount that would cause its net tangible assets to be less than $5,000,001. The Company restated its December 31, 2020 consolidated financial statements to classify all Class A ordinary shares as temporary equity and any related impact, as the threshold in its charter would not change the nature of the underlying shares as redeemable and thus would be required to be disclosed outside of permanent equity. The Company also determined its Class A ordinary shares and Class F ordinary shares represented two distinct classes of ordinary shares and restated its reported earnings per share for the year ended December 31, 2020 to reflect the presentation of earnings per share for each class of its ordinary shares. The Company’s accounting for the Warrant Securities and FPAs as derivative liabilities instead of components of equity, the reclassification of amounts from permanent equity to temporary equity and separate earnings per share reporting for each class of its ordinary shares result in non-cash financial statement corrections and will have no impact on the Company’s current or previously reported cash position or total operating, investing or financing cash flows. The following table summarizes the effect of the restatement on each financial statement line items as of December 31, 2020, or for the year ended December 31, 2020, as indicated:
December 31, 2020
As Previously Reported
Adjustments
As Restated
Consolidated Balance Sheet:
Derivative liabilities
$
—
$
327,710,621
$
327,710,621
Total current liabilities
3,526,295
327,710,621
331,236,916
Total liabilities
15,776,295
327,710,621
343,486,916
Redeemable Equity
330,180,390
19,824,228
350,004,618
Class A ordinary shares
198
(198
)
—
Additional paid-in capital
8,644,270
(8,644,270
)
—
Accumulated deficit
(3,645,342
)
(338,890,381
)
(342,535,723
)
Total shareholders' (deficit) equity
5,000,001
(347,534,849
)
(342,534,848
)
For the Year Ended December 31, 2020
As Previously Reported
Adjustments
As Restated
Consolidated Statement of Operations:
Professional fees, offering costs and other expenses
$
3,641,466
$
588,328
$
4,229,794
Change in fair value of derivatives
—
308,182,428
308,182,428
Loss from operations
(3,641,466
)
(308,770,756
)
(312,412,222
)
Net loss attributable to ordinary shares
(3,636,848
)
(308,770,756
)
(312,407,604
)
Basic and diluted net loss per Class A ordinary share
—
(31.11
)
(31.11
)
Basic and diluted net loss per Class F ordinary share
—
(3.60
)
(3.60
)
Consolidated Statement of Cash Flows:
Net loss attributable to ordinary shares
$
(3,636,848
)
$
(308,770,756
)
$
(312,407,604
)
Change in accrued professional fees and other expenses
3,432,710
588,328
4,021,038
Change in fair value of derivatives
—
308,182,428
308,182,42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blic Offering</t>
        </is>
      </c>
      <c r="B1" s="2" t="inlineStr">
        <is>
          <t>12 Months Ended</t>
        </is>
      </c>
    </row>
    <row r="2">
      <c r="B2" s="2" t="inlineStr">
        <is>
          <t>Dec. 31, 2020</t>
        </is>
      </c>
    </row>
    <row r="3">
      <c r="A3" s="3" t="inlineStr">
        <is>
          <t>Equity [Abstract]</t>
        </is>
      </c>
    </row>
    <row r="4">
      <c r="A4" s="4" t="inlineStr">
        <is>
          <t>Public Offering</t>
        </is>
      </c>
      <c r="B4" s="4" t="inlineStr">
        <is>
          <t>4. Public Offering In its Public Offering, the Company sold 35,000,000 units at a price of $10.00 per unit. Each unit consists of one Class A ordinary share of the Company at $0.0001 par value and one-fifth of one warrant (a “Unit”). Each whole warrant entitles the holder to purchase one Class A ordinary share at a price of $11.50 per share (a “Warrant”). Only whole Warrants may be exercised and no fractional Warrants will be issued upon separation of the Units and only whole Warrants may be traded. The Warrants will become exercisable on the later of 30 days after the completion of the Business Combination or 12 months from the Close Date, and will expire five years after the completion of the Business Combination or earlier upon redemption or liquidation. Alternatively, if the Company does not complete a Business Combination within 24 months after the Close Date, the Warrants will expire at the end of such period. If the Company is unable to deliver registered Class A ordinary shares to the holder upon exercise of Warrants issued in connection with the 35,000,000 Units during the exercise period, the Warrants will expire worthless, except to the extent that they may be exercised on a cashless basis in the circumstances described in the agreement governing the Warrants. Once the Warrants become exercisable, the Company may redeem the outstanding Warrants in whole, but not in part, at a price of $0.01 per Warrant upon a minimum of 30 days’ prior written notice of redemption, and only in the event that the last sale price of the Company’s Public Shares equals or exceeds $18.00 per share for any 20 trading days within the 30-trading day period ending on the third trading day before the Company sends the notice of redemption to the Warrant holders. Additionally, 90 days after the Warrants become exercisable, the Company may redeem the outstanding Warrants in whole, but not in part, for Class A ordinary shares at a price based on the redemption date and “fair market value” of the Company’s Class A ordinary shares upon a minimum of 30 days’ prior written notice of redemption, and only in the event that the last sale price of the Company’s Class A ordinary shares equals or exceeds $10.00 per share on the trade date prior to the date on which the Company sends the notice of redemption to the Warrant holders. The “fair market value” of the Company’s Class A ordinary shares shall mean the average reported last sale price of the Company’s Class A ordinary shares for the 10 trading days ending on the third trading day prior to the date on which the notice of redemption is sent to the Warrant holders. The Company has agreed to use its best efforts to file a registration statement for the Class A ordinary shares issuable upon exercise of the Warrants under the Securities Act as soon as practicable, but in no event later than 15 business days following the completion of a Business Combination. The Company paid an underwriting discount of 2.00% of the gross proceeds of the Public Offering, or $7,000,000, to the underwriters at the Close Date, with an additional fee (the “Deferred Discount”) of 3.50% of the gross proceeds of the Public Offering, or $12,250,000, payable upon the Company’s completion of a Business Combination. The Deferred Discount will become payable to the underwriters from the amounts held in the Trust Account solely in the event the Company completes a Business Combination. The underwriters are not entitled to receive any of the interest earned on Trust Account funds that would be used to pay the Deferred Dis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5. Related Party Transactions Founder Shares On August 12, 2019, the Sponsor purchased 20,000,000 of the Company’s Class F ordinary shares (“Founder Shares”) for an aggregate purchase price of $25,000, or approximately $0.001 per share. Prior to the Sponsor’s initial investment in the Company of $25,000, the Company had no assets. The purchase price of the Founder Shares was determined by dividing the amount of cash contributed to the Company by the number of Founder Shares issued On October 2, 2020, the Sponsor transferred 40,000 Founder Shares to each of the Company’s four independent directors at their original purchase price. On October 2, 2020, the Sponsor forfeited 9,937,500 Founder Shares for no consideration. On November 20, 2020, the Sponsor forfeited 1,312,500 Founder Shares on the expiration of the underwriters’ over-allotment option. At December 31, 2020 and December 31, 2019, the Initial Shareholders held 8,750,000 and 20,000,000 Founder Shares, respectively The Founder Shares are identical to the Class A ordinary shares included in the Units sold in the Public Offering except that:
•
only holders of the Founder Shares have the right to vote on the election of directors prior to the Business Combination
•
the Founder Shares are subject to certain transfer restrictions, as described in more detail below;
•
the Initial Shareholders and the Company’s officers and directors entered into a letter agreement with the Company, pursuant to which they have agreed (i) to waive their redemption rights with respect to their Founder Shares and Public Shares in connection with the completion of the Business Combination and (ii) to waive their rights to liquidating distributions from the Trust Account with respect to their Founder Shares if the Company fails to complete the Business Combination within 24 months from the Close Date. If the Company submits the Business Combination to the public shareholders for a vote, the Initial Shareholders have agreed, pursuant to such letter agreement, to vote their Founder Shares and any Public Shares purchased during or after the Public Offering in favor of the Business Combination;
•
the Founder Shares are automatically convertible into Class A ordinary shares at the time of the Business Combination, on a one-for-one basis, subject to adjustment pursuant to certain anti-dilution rights. Additionally, the Initial Shareholders agreed not to transfer, assign or sell any of their respective Founder Shares until the earlier of (i) one year after the completion of the Business Combination or (ii) subsequent to the Business Combination, if the last sale price of the Class A ordinary shares equals or exceeds $12.00 per share (as adjusted for share splits, share dividends, reorganizations, recapitalizations and the like) for any 20 trading days within any 30-trading day period commencing at least 150 days after the Business Combination and (iii) the date following the completion of the Business Combination on which the Company completes a liquidation, merger, share exchange, reorganization or other similar transaction that results in all of the Company’s public shareholders having the right to exchange their Class A ordinary shares for cash, securities or other property (the “Lock Up Private Placement Warrants On the Close Date, the Sponsor purchased from the Company an aggregate of 6,000,000 private placement warrants at a price of $1.50 per warrant, or approximately $9,000,000, in a private placement that occurred in conjunction with the completion of the Public Offering (the “Private Placement Warrants”). Each Private Placement Warrant entitles the holder to purchase one Class A ordinary share at $11.50 per share, subject to adjustment. A portion of the purchase price of the Private Placement Warrants was placed in the Trust Account. The Private Placement Warrants will not be redeemable by the Company so long as they are held by the Sponsor or its permitted transferees. If the Private Placement Warrants are held by holders other than the Sponsor or its permitted transferees, the Private Placement Warrants will be redeemable by the Company and exercisable by the holders on the same basis as the Warrants. The Sponsor, or its permitted transferees, will have the option to exercise the Private Placement Warrants on a cashless basis. The Private Placement Warrants will not be transferable, assignable or salable until 30 days after the completion of the Business If the Company does not complete the Business Combination within 24 months from the Close Date, the proceeds from the sale of the Private Placement Warrants will be used to fund the redemption of the Company’s Public Shares (subject to the requirements of applicable law) and the Private Placement Warrants will expire Forward Purchase Agreements Prior to the Close Date, an affiliate of the Company (the “TPG Forward Purchaser”) entered into a forward purchase agreement (the “Original Forward Purchase Agreement”). The TPG Forward Purchaser agreed to purchase an aggregate of 5,000,000 Class A ordinary shares at a price of $10.00 per Class A ordinary share (the “Forward Purchase Shares”), plus an aggregate of 1,000,000 warrants to purchase one Class A ordinary share at $11.50 per share (the “Forward Purchase Warrants” and, together with the Forward Purchase Shares, the “Forward Purchase Securities”), for an aggregate purchase price of $50,000,000. The purchase of the 5,000,000 Forward Purchase Shares and 1,000,000 Forward Purchase Warrants will take place in one or more private placements, with the full amount to have been purchased no later than simultaneously with the closing of the Company’s Business Combination. The TPG Forward Purchaser’s obligation to purchase the Forward Purchase Securities may be transferred, in whole or in part, to the forward transferees, provided that upon such transfer the forward transferees assume the rights and obligations of the TPG Forward Purchaser. As an inducement to a transferee that is not an affiliate of the TPG Forward Purchaser to assume the TPG Forward Purchaser’s obligation to purchase the Forward Purchase Securities, the Company may agree to issue on a case-by-case basis to such transferee at the time of the forward purchase, in addition to the Forward Purchase Securities, an additional number of Class A ordinary shares equal to 10% of the Forward Purchase Shares purchased by such transferee, or up to an aggregate of 500,000 additional Class A ordinary shares, for no additional cash consideration, potentially lowering the effective purchase price of the forward purchase shares to approximately $9.09 per Class A ordinary share. In addition, the Sponsor shall forfeit a number of Founder Shares equal to such additional amount of Class A ordinary shares issued to such transferee, or up to an aggregate of 500,000 Founder Shares, at the time of the forward purchase. The Company also entered into forward purchase agreements (the “Additional Forward Purchase Agreements”) with other third parties (the “Additional Forward Purchasers”) which provide that the Additional Forward Purchasers will purchase up to an aggregate of 5,500,000 Class A ordinary shares at a price of approximately $9.09 per Class A ordinary share (the “Additional Forward Purchase Shares”), plus up to an aggregate of 1,000,000 warrants to purchase one Class A ordinary share at $11.50 per share (the “Additional Forward Purchase Warrants” and, together with the Additional Forward Purchase Shares, the “Additional Forward Purchase Securities”), for an aggregate purchase price of approximately $50,000,000. Any purchases of the up to 5,500,000 Additional Forward Purchase Shares and up to 1,000,000 Additional Forward Purchase Warrants will also take place in one or more private placements, but no later than simultaneously with the closing of the Business Combination. The sale of the Additional Forward Purchase Securities will be subject to the approval of the board of directors and the Sponsor. The proceeds of all purchases made pursuant to the Forward Purchase Agreements will be deposited into the Company’s operating account. In connection with the Additional Forward Purchase Agreements, the Sponsor shall forfeit 500,000 Founder Shares at the time of the forward purchase. The terms of the Forward Purchase Securities and Additional Forward Purchase Securities, respectively, are generally identical to the terms of the Class A ordinary shares and the Redeemable Warrants included in the Units sold in the Public Offering, except that the Forward Purchase Shares and Additional Forward Purchase Shares will have no redemption rights and will have no right to liquidating distributions from our trust account. In addition, as long as the Additional Forward Purchase Securities and the Additional Forward Purchase Securities are held by the TPG Forward Purchaser and Additional Forward Purchasers, they will have certain registration rights. In connection with the sale of the Forward Purchase Shares and the Additional Forward Purchase Shares, except to the extent of any forfeitures of Founder Shares by the Sponsor in connection with the forward purchases, the Company expects that the Sponsor will receive an aggregate number of additional Class A ordinary shares so that the Initial Shareholders, in the aggregate, on an as-converted basis, will hold 20% of the Company’s Class A ordinary shares at the time of the closing of the Business Combination. Registration Rights Holders of the Founder Shares and Private Placement Warrants are entitled to registration rights pursuant to a registration rights agreement signed on the effective date of the Public Offering. The holders of these securities are entitled to make up to three demands that the Company register such securities. In addition, the holders have certain “piggy-back” registration rights with respect to other registration statements filed by the Company subsequent to its completion of the Business Combination and rights to require the Company to register for resale such securities pursuant to Rule 415 under the Securities Act. However, the registration rights agreement provides that that Company will not permit any registration statement filed under the Securities Act to become effective until termination of the applicable Lock Up Period. The Company will bear the expenses incurred in connection with the filing of any such registration Indemnity The Sponsor has agreed that it will be liable to the Company if and to the extent any claims by a vendor (other than the Company’s independent auditors) for services rendered or products sold to the Company, or a prospective target business with which the Company discussed entering into a transaction agreement, reduces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has not independently verified whether the Sponsor has sufficient funds to satisfy its indemnity obligations and believes that the Sponsor’s only assets are securities of the Company and, therefore, the Sponsor may not be able to satisfy those obligations. The Company has not asked the Sponsor to reserve for such eventuality as the Company believes the likelihood of the Sponsor having to indemnify the Trust Account is limited because the Company will endeavor to have all vendors and prospective target businesses as well as other entities execute agreements with the Company waiving any right, title, interest or claim of any kind in or to monies held in the Trust Related Party Note Payable On September 15, 2020, the Company’s Sponsor loaned the Company $300,000 in unsecured promissory notes. The funds were used to pay up front expenses associated with the Public Offering. These notes were non-interest bearing and were repaid in full to the Sponsor at the Close Date. Independent Financial Advisory Services In connection with the Public Offering, TPG Capital BD, LLC, an affiliate of the Company, acted as the Company’s independent financial advisor as defined under FINRA Rule 5110(j)(9), to provide independent financial consulting services, consisting of a review of deal structure and terms and related structuring advice in connection with the Public Offering, for which it received a fee of $647,500, which was paid on the Close Date. TPG Capital BD, LLC was engaged to represent the Company’s interests only and is independent of the underwriters. TPG Capital BD, LLC did not act as an underwriter in the Public Offering and did not sell or offer to sell any securities in the Public Offering, nor did it identify or solicit potential investors in the Public Offering. Policy Review Engagement In December 2020, the board of directors authorized the Company to engage Y Analytics, an affiliate of the Company, to evaluate the Company’s environmental, social and governance (“ESG”) policies. The total cost of this engagement is $250,000, of which $200,000 was expensed in 2020 and is included in accrued professional fees and other expenses at the consolidated balance sheet as of December 31, 2020. Administrative Services Agreement On October 9, 2020, the Company entered into an agreement to pay $50,000 a month for office space, administrative and support services to an affiliate of the Sponsor, and will terminate the agreement upon the earlier of a Business Combination or the liquidation of the Company. For the year ended December 31, 2020, the Company incurred expenses of $135,484 under this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Held in Trust Account</t>
        </is>
      </c>
      <c r="B1" s="2" t="inlineStr">
        <is>
          <t>12 Months Ended</t>
        </is>
      </c>
    </row>
    <row r="2">
      <c r="B2" s="2" t="inlineStr">
        <is>
          <t>Dec. 31, 2020</t>
        </is>
      </c>
    </row>
    <row r="3">
      <c r="A3" s="3" t="inlineStr">
        <is>
          <t>Assets Held In Trust [Abstract]</t>
        </is>
      </c>
    </row>
    <row r="4">
      <c r="A4" s="4" t="inlineStr">
        <is>
          <t>Investments Held In Trust Account</t>
        </is>
      </c>
      <c r="B4" s="4" t="inlineStr">
        <is>
          <t>6. Investments Held in Trust Account Gross proceeds of $350,000,000 and $9,000,000 from the Public Offering and the sale of the Private Placement Warrants, respectively, less underwriting discounts of $7,000,000; and funds of $2,000,000 designated to pay the Company’s accrued formation and offering costs, ongoing administrative and acquisition search costs, plus repay notes payable of $300,000 to the Sponsor at the Close Date were placed in the Trust Account at the Close Date. On October 14, 2020, all funds held in the Trust Account were invested in Permitted Investments, which are considered Level 1 investments under ASC 820. For the year ended December 31, 2020, the Permitted Investments generated interest income of $4,618 all of which was reinvested in Permitted Investments. At December 31, 2020, the balance of funds held in the Trust Account was $350,004,6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Underwriting Compensation</t>
        </is>
      </c>
      <c r="B1" s="2" t="inlineStr">
        <is>
          <t>12 Months Ended</t>
        </is>
      </c>
    </row>
    <row r="2">
      <c r="B2" s="2" t="inlineStr">
        <is>
          <t>Dec. 31, 2020</t>
        </is>
      </c>
    </row>
    <row r="3">
      <c r="A3" s="3" t="inlineStr">
        <is>
          <t>Deferred Underwriting Compensations [Abstract]</t>
        </is>
      </c>
    </row>
    <row r="4">
      <c r="A4" s="4" t="inlineStr">
        <is>
          <t>Deferred Underwriting Compensation</t>
        </is>
      </c>
      <c r="B4" s="4" t="inlineStr">
        <is>
          <t xml:space="preserve">7. Deferred Underwriting Compensation The Company is committed to pay the Deferred Discount of 3.50% of the gross proceeds of the Public Offering, or $12,250,000, to the underwriters upon the Company’s completion of a Business Combination. The underwriters are not entitled to receive any of the interest earned on Trust Account funds that would be used to pay the Deferred Discount, and no Deferred Discount is payable to the underwriters if a Business Combination is not completed within 24 months after the Clo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Deficit) Equity</t>
        </is>
      </c>
      <c r="B1" s="2" t="inlineStr">
        <is>
          <t>12 Months Ended</t>
        </is>
      </c>
    </row>
    <row r="2">
      <c r="B2" s="2" t="inlineStr">
        <is>
          <t>Dec. 31, 2020</t>
        </is>
      </c>
    </row>
    <row r="3">
      <c r="A3" s="3" t="inlineStr">
        <is>
          <t>Equity [Abstract]</t>
        </is>
      </c>
    </row>
    <row r="4">
      <c r="A4" s="4" t="inlineStr">
        <is>
          <t>Shareholders’ (Deficit) Equity</t>
        </is>
      </c>
      <c r="B4" s="4" t="inlineStr">
        <is>
          <t xml:space="preserve">8. Shareholders’ (Deficit) Equity Class A Ordinary Shares The Company is currently authorized to issue 200,000,000 Class A ordinary shares. Depending on the terms of a potential Business Combination, the Company may be required to increase the number of authorized Class A ordinary shares at the same time as its shareholders vote on the Business Combination to the extent the Company seeks shareholder approval in connection with its Business Combination. Holders of Class A ordinary shares are entitled to one vote for each share with the exception that only holders of Class F ordinary shares have the right to vote on the election of directors prior to the completion of a Business Combination, subject to adjustment as provided in the Company’s amended and restated memorandum and articles of association. At December 31, 2020 and December 31, 2019, there were 35,000,000 and 0 Class A ordinary shares issued and outstanding, respectively. Of the 35,000,000 Class A ordinary shares outstanding at December 31, 2020, 35,000,000 shares were subject to possible redemption and are classified outside of shareholders’ deficit at the balance Class F Ordinary Shares The Company is currently authorized to issue 20,000,000 Class F ordinary shares. At December 31, 2020 and December 31, 2019, there were 8,750,000 and 20,000,000 Class F ordinary shares (Founder Shares) issued and outstanding, respectively. Preferred Shares The Company is authorized to issue 1,000,000 preferred shares. The Company’s board of directors is authorized to fix the voting rights, if any, designations, powers, preferences, the relative, participating, optional or other special rights and any qualifications, limitations and restrictions thereof, applicable to the shares of each series. The board of directors is able to, without stockholder approval, issue preferred shares with voting and other rights that could adversely affect the voting power and other rights of the holders of the ordinary shares and could have anti-takeover effects. At December 31, 2020 and December 31, 2019, there were no preferred shares issued or Dividend Policy The Company has not paid and does not intend to pay any cash dividends on its ordinary shares prior to the completion of the Business Combination. Additionally, the Company’s board of directors does not contemplate or anticipate declaring any stock dividends in the foresee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9. Fair Value Measurements The following table presents information about the Company’s derivative liabilities that are measured at fair value on a recurring basis as of December 31, 2020 and indicates the fair value hierarchy of the valuation techniques the Company utilized to determine such fair value.
Level 1
Level 2
Level 3
Total
Liabilities:
Warrants
$
51,380,000
$
—
$
—
$
51,380,000
Private Placement Warrants
—
—
89,862,127
89,862,127
Forward Purchase Agreements (FPAs)
—
—
186,468,494
186,468,494
Total
$
51,380,000
$
—
$
276,330,621
$
327,710,621
The following table presents the changes in the fair value of the Company’s derivative liabilities that are measured at fair value for the year ended December 31, 2020.
Warrants
Private Placement Warrants
Forward Purchase Agreements (FPAs)
Total
Liabilities:
Fair value when issued (October 2020)
$
10,500,000
$
9,000,000
$
28,193
$
19,528,193
Change in fair value
40,880,000
80,862,127
186,440,301
308,182,428
Fair value at December 31, 2020
$
51,380,000
$
89,862,127
$
186,468,494
$
327,710,621
The valuation methodologies used in the determination of the fair value of financial instruments for which Level 3 inputs were used at December 31, 2020 included a market approach. The following tables summarize the changes in the fair value of financial instruments for which the Company has used Level 3 inputs to determine fair value.
Warrants
Private Placement Warrants
Forward Purchase Agreements (FPAs)
Total
Liabilities:
Fair value when issued (October 2020)
$
10,500,000
$
9,000,000
$
28,193
$
19,528,193
Change in fair value
—
80,862,127
186,440,301
267,302,428
Transfers
(10,500,000
)
—
—
(10,500,000
)
Total
$
—
$
89,862,127
$
186,468,494
$
276,330,621
Transfers between Level 3 and Level 1 and Level 3 and Level 2 during the year ended December 31, 2020 occurred due to a change in observable inputs for the related derivatives. There were no transfers between Level 2 and Level 1 during the year ended December 31, 2020. Total realized and unrealized gains and losses recorded for Level 3 investments are reported in change in fair value of derivatives on the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0. Subsequent Events On February 3, 2021, the Sponsor signed a commitment letter in which it committed to lending funds, if needed, to the Company to timely satisfy any of the Company’s financial obligations or debt service requirements through April 1, 2022, and further to defer any required repayment of existing loans, or any loans made during the year ended December 31, 2021 or the quarter ended March 31, 2022, until after April 1, 2022. On March 15, 2021, the Company, Dutch Holdco, New SPAC, Engie Seller and EVBox Group entered into the First Amendment to Business Combination Agreement (the “First Amendment”), pursuant to which, among other things and subject to the terms and conditions contained therein, the parties (i) thereto clarified certain logistical matters relating to the exchange of certain securities of the Company for corresponding securities of New SPAC and the subsequent exchange thereof for corresponding securities of Dutch Holdco and (ii) amended the termination provisions to provide the Company an option, in its sole discretion, to extend the outside date from the date that is 180 days after the Signing Date to the date that is 270 days after the Signing Date, or June 8, 2021 (such date, as may be extended, the “Outside Date”), provided the company informs Engie Seller of its intention to do so by May 28, 2021. On March 29, 2021, the Sponsor issued a promissory note to the Company for borrowings of up to $7,000,000. The promissory note does not bear interest, and any borrowings made are due on the earlier of March 29, 2022 or the consummation of a Business Combination, except in the event of a default, as defined in the promissory note agreement, at which point any outstanding borrowings become due immediately. On March 29, 2021, the Company borrowed $2,000,000 under the promissory note. On May 12, 2021, the Sponsor signed a commitment letter in which it committed to lending funds, if needed, to the Company to timely satisfy any of the Company’s financial obligations or debt service requirements through August 31, 2022, and further to defer any required repayment of existing loans, or any loans made through August 31, 2022, until after August 31, 2022. As stated in a Current Report on Form 8-K filed by the Company on May 17, 2021, there is currently significant uncertainty regarding whether the Proposed Business Combination will ultimately be completed on the terms currently contemplated or at all. The Company was recently informed that the completion of the audited financial statements of EVBox Group as of and for the year ended December 31, 2020 (the “2020 EVBox Group Financials”), which would be required to be filed in the Registration Statement on Form F-4 relating to the Proposed Business Combination (the “Registration Statement”) prior to its effectiveness, will take significantly longer than previously anticipated. Engie Seller has recently confirmed to us that further review of certain accounting matters is necessary. As of the date of this Annual Report on Form 10-K/A there is no certainty regarding the timing or nature of a resolution of such matters or timing for finalizing the 2020 EVBox Group Financials. As a result of the delay in the 2020 EVBox Group Financials, the Company currently expects that certain material conditions to closing, including among others, the effectiveness of the Registration Statement and the approval of the Proposed Business Combination by the Company’s shareholders, will not be met as of the Outside Date. Pursuant to the terms of the Business Combination Agreement, beginning on the Outside Date, the Business Combination Agreement may be terminated by either the Company or Engie Seller. However, the Company has the unilateral right until May 28, 2021 to extend the Outside Date to September 6, 2021. The Company expects to have further discussions with Engie Seller regarding these matters to better evaluate the various alternatives, but has not determined whether it intends to exercise any such rights and there is no certainty that it will exercise such rights or that it will otherwise successfully renegotiate any economic or other terms of the Business Combination Agreement with Engie Seller. As a result, as of the date of this Annual Report on Form 10-K/A, the Company has significant doubts regarding the likelihood that the Proposed Business Combination will be completed on the terms currently contemplated or at all. Management has performed an evaluation of subsequent events through the date the consolidated financial statements were issued, noting no other items which require adjustment or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Company’s financial position at December 31, 2020 and 2019, and the results of operations and cash flows for the periods presented.</t>
        </is>
      </c>
    </row>
    <row r="5">
      <c r="A5" s="4" t="inlineStr">
        <is>
          <t>Principles of Consolidation</t>
        </is>
      </c>
      <c r="B5" s="4" t="inlineStr">
        <is>
          <t>Principles of Consolidation The accompanying consolidated financial statements include the accounts of the Company and the accounts of the Company’s wholly-owned subsidiaries. All intercompany balances and transactions have been eliminated upon consolidation.</t>
        </is>
      </c>
    </row>
    <row r="6">
      <c r="A6" s="4" t="inlineStr">
        <is>
          <t>Emerging Growth Company</t>
        </is>
      </c>
      <c r="B6" s="4" t="inlineStr">
        <is>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
        </is>
      </c>
    </row>
    <row r="7">
      <c r="A7" s="4" t="inlineStr">
        <is>
          <t>Cash</t>
        </is>
      </c>
      <c r="B7" s="4" t="inlineStr">
        <is>
          <t xml:space="preserve">Cash Cash and cash equivalents include cash on hand and on deposit at banking institutions as well as all highly liquid short-term investments with original maturities of 90 days or less. The Company did not have cash equivalents at December 31, 2020 and 2019. </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9">
      <c r="A9" s="4" t="inlineStr">
        <is>
          <t>Financial Instruments</t>
        </is>
      </c>
      <c r="B9" s="4" t="inlineStr">
        <is>
          <t xml:space="preserve">Financial Instruments The fair value of the Company’s assets and liabilities, which qualify as financial instruments under ASC 820, “Fair Value Measurements and Disclosures,” approximates the carrying amounts represented in the consolidated balance sheet owing to their short-term nature. </t>
        </is>
      </c>
    </row>
    <row r="10">
      <c r="A10" s="4" t="inlineStr">
        <is>
          <t>Fair Value Measurement</t>
        </is>
      </c>
      <c r="B10" s="4" t="inlineStr">
        <is>
          <t>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The Company’s Permitted Investments are classified as Level I.</t>
        </is>
      </c>
    </row>
    <row r="11">
      <c r="A11" s="4" t="inlineStr">
        <is>
          <t>Derivative Liabilities</t>
        </is>
      </c>
      <c r="B11" s="4" t="inlineStr">
        <is>
          <t>Derivative Liabilities The Company evaluated the Warrants (as defined below in Note 4) and Private Placement Warrants (as defined below in Note 5) (collectively, “Warrant Securities”), and the Forward Purchase Agreements and Additional Forward Purchase Agreements (as defined below in Note 5, and collectively, “FPAs”) in accordance with ASC 815-40, “Derivatives and Hedging — Contracts in Entity’s Own Equity”, and concluded that the Warrant Securities and FPAs could not be accounted for as components of equity. As the Warrant Securities and FPAs meet the definition of a derivative in accordance with ASC 815, the Warrant Securities and FPAs are recorded as derivative liabilities on the consolidated balance sheet and measured at fair value at inception (the Close Date) and remeasured at each reporting date in accordance with ASC 820, “Fair Value Measurement”, with changes in fair value recognized in the Statement of Operations in the period of change. See Note 3. Key ranges of inputs for the valuation models used to calculate the fair value of the Warrant Securities and FPAs were as follows,
Inception (October 2020)
December 31, 2020
Implied volatility
23%
30% - 45%
Risk-free interest rate
0.12% - 0.40%
0.09% - 0.43%
Instrument exercise price for one Class A ordinary share
$ 11.50
$ 11.50
Expected term
5.5 years
5.5 years</t>
        </is>
      </c>
    </row>
    <row r="12">
      <c r="A12" s="4" t="inlineStr">
        <is>
          <t>Redeemable Ordinary Shares</t>
        </is>
      </c>
      <c r="B12" s="4" t="inlineStr">
        <is>
          <t>Redeemable Ordinary Shares All of the 35,000,000 Class A ordinary shares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The Company had previously classified 1,981,961 shares in permanent equity given its charter provides that currently, the Company will not redeem its public shares in an amount that would cause its net tangible assets to be less than $5,000,001. The Company restated its financial statements to classify all Class A ordinary as redeemable as the threshold in its charter does not change the nature of the underlying shares as redeemable. See Note 3.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t>
        </is>
      </c>
    </row>
    <row r="13">
      <c r="A13" s="4" t="inlineStr">
        <is>
          <t>Use of Estimates</t>
        </is>
      </c>
      <c r="B13" s="4" t="inlineStr">
        <is>
          <t xml:space="preserve">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is>
      </c>
    </row>
    <row r="14">
      <c r="A14" s="4" t="inlineStr">
        <is>
          <t>Offering Costs</t>
        </is>
      </c>
      <c r="B14" s="4" t="inlineStr">
        <is>
          <t>Offering Costs The Company complies with the requirements of ASC 340-10-S99-1 and SEC Staff Accounting Bulletin Topic 5A “Expenses of Offering”. The Company incurred offering costs of $949,267 allocated to the issuance and sale of Class A ordinary shares in connection with the Public Offering. These costs, together with the portions of the underwriter discount and Deferred Discount (as defined below) allocated to the issuance and sale of Class A ordinary shares included in the Units, totaling $19,610,939, were charged to temporary equity upon completion of the Public Offering. Offering costs of $588,328 attributed to the issuance and sale of the warrants included in the Units were expensed at the Close Date.</t>
        </is>
      </c>
    </row>
    <row r="15">
      <c r="A15" s="4" t="inlineStr">
        <is>
          <t>Stock-Based Compensation Expense</t>
        </is>
      </c>
      <c r="B15" s="4" t="inlineStr">
        <is>
          <t>Stock-Based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Compensation expense related to the Founders Shares (as defined below in Note 6) is recognized only when the performance condition is probable of occurrence. As of December 31, 2020,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that ultimately vest multiplied times the latest modification date fair value per share (unless subsequently modified) less the amount initially received for the purchase of the Founder Shares.</t>
        </is>
      </c>
    </row>
    <row r="16">
      <c r="A16" s="4" t="inlineStr">
        <is>
          <t>Net Loss per Ordinary Share</t>
        </is>
      </c>
      <c r="B16" s="4" t="inlineStr">
        <is>
          <t>Net Loss per Ordinary Share The Company complies with accounting and disclosure requirements of FASB ASC Topic 260, Earnings Per Share. Net loss per ordinary share is computed by dividing net loss by the weighted average number of ordinary shares outstanding during the period as calculated using the treasury stock method. At December 31, 2020, the Company had outstanding warrants and forward purchase contracts to purchase up to 25,000,000 Class A ordinary shares. The weighted average of these shares was excluded from the calculation of diluted net income per ordinary share since the exercise of the warrants and forward purchase contracts is contingent upon the occurrence of future events. At December 31, 2019, the Company did not have any dilutive securities or other contracts that could, potentially, be exercised or converted into ordinary shares and then share in the earnings of the Company under the treasury stock method. As a result, diluted net loss per ordinary share is the same as basic net loss per ordinary share for the years ended December 31, 2020 and 2019, respectively. As of December 31, 2020, the Company has two classes of ordinary shares, Class A ordinary shares and Class F ordinary shares. As of December 31, 2019, the Company only had Class F ordinary shares. For the year ended December 31, 2020, earnings and losses are shared pro rata between the two classes of ordinary shares as follows,
For the Year Ended December 31, 2020 (As Restated)
Class A
Class F
Basic and diluted net loss per ordinary share:
Numerator:
Allocation of net loss
$
(249,926,083
)
$
(62,481,521
)
Denominator:
Weighted average ordinary shares outstanding:
8,032,787
17,378,586
Basic and diluted net loss per ordinary share
$
(31.11
)
$
(3.60
)</t>
        </is>
      </c>
    </row>
    <row r="17">
      <c r="A17" s="4" t="inlineStr">
        <is>
          <t>Income Taxes</t>
        </is>
      </c>
      <c r="B17" s="4" t="inlineStr">
        <is>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20 and 2019. The Company is currently not aware of any issues under review that could result in significant payments, accruals or material deviation from its position.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 A wholly-owned subsidiary of the Company, formed during the year ended December 31, 2020, is subject to income tax in the Netherlands which, for the year ended December 31, 2020, resulted in a deferred tax asset of $3,117 that was offset by a valuation allowance. As of December 31, 2020, the Company’s tax returns for the year ended December 31, 2020 and the period from July 11, 2019 (Inception) to December 31, 2019 are open under the normal three year statute of limitations and therefore subject to examination.</t>
        </is>
      </c>
    </row>
    <row r="18">
      <c r="A18" s="4" t="inlineStr">
        <is>
          <t>Recent Accounting Pronouncements</t>
        </is>
      </c>
      <c r="B18" s="4" t="inlineStr">
        <is>
          <t xml:space="preserve">Recent Accounting Pronouncements Management does not believe that any recently issued, but not yet effective, accounting pronouncements, if currently adopted, would have a material effect on the Company’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Key Ranges of Inputs for Valuation Models Used to Calculate Fair Value of Warrant Securities and FPAs</t>
        </is>
      </c>
      <c r="B4" s="4" t="inlineStr">
        <is>
          <t>Key ranges of inputs for the valuation models used to calculate the fair value of the Warrant Securities and FPAs were as follows,
Inception (October 2020)
December 31, 2020
Implied volatility
23%
30% - 45%
Risk-free interest rate
0.12% - 0.40%
0.09% - 0.43%
Instrument exercise price for one Class A ordinary share
$ 11.50
$ 11.50
Expected term
5.5 years
5.5 years</t>
        </is>
      </c>
    </row>
    <row r="5">
      <c r="A5" s="4" t="inlineStr">
        <is>
          <t>Earnings and Losses Shared Pro Rata between Two Classes of Ordinary Shares</t>
        </is>
      </c>
      <c r="B5" s="4" t="inlineStr">
        <is>
          <t>As of December 31, 2020, the Company has two classes of ordinary shares, Class A ordinary shares and Class F ordinary shares. As of December 31, 2019, the Company only had Class F ordinary shares. For the year ended December 31, 2020, earnings and losses are shared pro rata between the two classes of ordinary shares as follows,
For the Year Ended December 31, 2020 (As Restated)
Class A
Class F
Basic and diluted net loss per ordinary share:
Numerator:
Allocation of net loss
$
(249,926,083
)
$
(62,481,521
)
Denominator:
Weighted average ordinary shares outstanding:
8,032,787
17,378,586
Basic and diluted net loss per ordinary share
$
(31.11
)
$
(3.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669767</v>
      </c>
      <c r="C3" s="5" t="n">
        <v>25093</v>
      </c>
    </row>
    <row r="4">
      <c r="A4" s="4" t="inlineStr">
        <is>
          <t>Prepaid expenses</t>
        </is>
      </c>
      <c r="B4" s="6" t="n">
        <v>282301</v>
      </c>
    </row>
    <row r="5">
      <c r="A5" s="4" t="inlineStr">
        <is>
          <t>Total current assets</t>
        </is>
      </c>
      <c r="B5" s="6" t="n">
        <v>952068</v>
      </c>
      <c r="C5" s="6" t="n">
        <v>25093</v>
      </c>
    </row>
    <row r="6">
      <c r="A6" s="4" t="inlineStr">
        <is>
          <t>Investments held in Trust Account</t>
        </is>
      </c>
      <c r="B6" s="6" t="n">
        <v>350004618</v>
      </c>
    </row>
    <row r="7">
      <c r="A7" s="4" t="inlineStr">
        <is>
          <t>Total assets</t>
        </is>
      </c>
      <c r="B7" s="6" t="n">
        <v>350956686</v>
      </c>
      <c r="C7" s="6" t="n">
        <v>25093</v>
      </c>
    </row>
    <row r="8">
      <c r="A8" s="3" t="inlineStr">
        <is>
          <t>Current liabilities:</t>
        </is>
      </c>
    </row>
    <row r="9">
      <c r="A9" s="4" t="inlineStr">
        <is>
          <t>Accrued professional fees and other expenses</t>
        </is>
      </c>
      <c r="B9" s="6" t="n">
        <v>3526295</v>
      </c>
      <c r="C9" s="6" t="n">
        <v>8587</v>
      </c>
    </row>
    <row r="10">
      <c r="A10" s="4" t="inlineStr">
        <is>
          <t>Derivative liabilities</t>
        </is>
      </c>
      <c r="B10" s="6" t="n">
        <v>327710621</v>
      </c>
    </row>
    <row r="11">
      <c r="A11" s="4" t="inlineStr">
        <is>
          <t>Total current liabilities</t>
        </is>
      </c>
      <c r="B11" s="6" t="n">
        <v>331236916</v>
      </c>
      <c r="C11" s="6" t="n">
        <v>8587</v>
      </c>
    </row>
    <row r="12">
      <c r="A12" s="4" t="inlineStr">
        <is>
          <t>Deferred underwriting compensation</t>
        </is>
      </c>
      <c r="B12" s="6" t="n">
        <v>12250000</v>
      </c>
    </row>
    <row r="13">
      <c r="A13" s="4" t="inlineStr">
        <is>
          <t>Total liabilities</t>
        </is>
      </c>
      <c r="B13" s="6" t="n">
        <v>343486916</v>
      </c>
      <c r="C13" s="6" t="n">
        <v>8587</v>
      </c>
    </row>
    <row r="14">
      <c r="A14" s="4" t="inlineStr">
        <is>
          <t>Commitments and contingencies</t>
        </is>
      </c>
      <c r="B14" s="4" t="inlineStr">
        <is>
          <t xml:space="preserve"> </t>
        </is>
      </c>
      <c r="C14" s="4" t="inlineStr">
        <is>
          <t xml:space="preserve"> </t>
        </is>
      </c>
    </row>
    <row r="15">
      <c r="A15" s="4" t="inlineStr">
        <is>
          <t>Class A ordinary shares subject to possible redemption; 35,000,000 and 0 shares at December 31, 2020 and 2019, respectively, at a redemption value of $10.00 per share</t>
        </is>
      </c>
      <c r="B15" s="6" t="n">
        <v>350004618</v>
      </c>
    </row>
    <row r="16">
      <c r="A16" s="3" t="inlineStr">
        <is>
          <t>Shareholders' (deficit) equity:</t>
        </is>
      </c>
    </row>
    <row r="17">
      <c r="A17" s="4" t="inlineStr">
        <is>
          <t>Preferred shares, $0.0001 par value; 1,000,000 shares authorized, none issued or outstanding</t>
        </is>
      </c>
      <c r="B17" s="4" t="inlineStr">
        <is>
          <t xml:space="preserve"> </t>
        </is>
      </c>
      <c r="C17" s="4" t="inlineStr">
        <is>
          <t xml:space="preserve"> </t>
        </is>
      </c>
    </row>
    <row r="18">
      <c r="A18" s="4" t="inlineStr">
        <is>
          <t>Additional paid-in capital</t>
        </is>
      </c>
      <c r="C18" s="6" t="n">
        <v>23000</v>
      </c>
    </row>
    <row r="19">
      <c r="A19" s="4" t="inlineStr">
        <is>
          <t>Accumulated deficit</t>
        </is>
      </c>
      <c r="B19" s="6" t="n">
        <v>-342535723</v>
      </c>
      <c r="C19" s="6" t="n">
        <v>-8494</v>
      </c>
    </row>
    <row r="20">
      <c r="A20" s="4" t="inlineStr">
        <is>
          <t>Total shareholders' (deficit) equity</t>
        </is>
      </c>
      <c r="B20" s="6" t="n">
        <v>-342534848</v>
      </c>
      <c r="C20" s="6" t="n">
        <v>16506</v>
      </c>
    </row>
    <row r="21">
      <c r="A21" s="4" t="inlineStr">
        <is>
          <t>Total liabilities and shareholders' (deficit) equity</t>
        </is>
      </c>
      <c r="B21" s="6" t="n">
        <v>350956686</v>
      </c>
      <c r="C21" s="6" t="n">
        <v>25093</v>
      </c>
    </row>
    <row r="22">
      <c r="A22" s="4" t="inlineStr">
        <is>
          <t>Class F Ordinary Shares</t>
        </is>
      </c>
    </row>
    <row r="23">
      <c r="A23" s="3" t="inlineStr">
        <is>
          <t>Shareholders' (deficit) equity:</t>
        </is>
      </c>
    </row>
    <row r="24">
      <c r="A24" s="4" t="inlineStr">
        <is>
          <t>Ordinary shares, value</t>
        </is>
      </c>
      <c r="B24" s="5" t="n">
        <v>875</v>
      </c>
      <c r="C24" s="5" t="n">
        <v>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Consolidated Financial Statements (Tables)</t>
        </is>
      </c>
      <c r="B1" s="2" t="inlineStr">
        <is>
          <t>12 Months Ended</t>
        </is>
      </c>
    </row>
    <row r="2">
      <c r="B2" s="2" t="inlineStr">
        <is>
          <t>Dec. 31, 2020</t>
        </is>
      </c>
    </row>
    <row r="3">
      <c r="A3" s="3" t="inlineStr">
        <is>
          <t>Accounting Changes And Error Corrections [Abstract]</t>
        </is>
      </c>
    </row>
    <row r="4">
      <c r="A4" s="4" t="inlineStr">
        <is>
          <t>Summary of Effect of the Restatement on Financial Statement Line Items</t>
        </is>
      </c>
      <c r="B4" s="4" t="inlineStr">
        <is>
          <t>The following table summarizes the effect of the restatement on each financial statement line items as of December 31, 2020, or for the year ended December 31, 2020, as indicated:
December 31, 2020
As Previously Reported
Adjustments
As Restated
Consolidated Balance Sheet:
Derivative liabilities
$
—
$
327,710,621
$
327,710,621
Total current liabilities
3,526,295
327,710,621
331,236,916
Total liabilities
15,776,295
327,710,621
343,486,916
Redeemable Equity
330,180,390
19,824,228
350,004,618
Class A ordinary shares
198
(198
)
—
Additional paid-in capital
8,644,270
(8,644,270
)
—
Accumulated deficit
(3,645,342
)
(338,890,381
)
(342,535,723
)
Total shareholders' (deficit) equity
5,000,001
(347,534,849
)
(342,534,848
)
For the Year Ended December 31, 2020
As Previously Reported
Adjustments
As Restated
Consolidated Statement of Operations:
Professional fees, offering costs and other expenses
$
3,641,466
$
588,328
$
4,229,794
Change in fair value of derivatives
—
308,182,428
308,182,428
Loss from operations
(3,641,466
)
(308,770,756
)
(312,412,222
)
Net loss attributable to ordinary shares
(3,636,848
)
(308,770,756
)
(312,407,604
)
Basic and diluted net loss per Class A ordinary share
—
(31.11
)
(31.11
)
Basic and diluted net loss per Class F ordinary share
—
(3.60
)
(3.60
)
Consolidated Statement of Cash Flows:
Net loss attributable to ordinary shares
$
(3,636,848
)
$
(308,770,756
)
$
(312,407,604
)
Change in accrued professional fees and other expenses
3,432,710
588,328
4,021,038
Change in fair value of derivatives
—
308,182,428
308,182,4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Derivative Liabilities Measured at Fair Value on Recurring Basis</t>
        </is>
      </c>
      <c r="B4" s="4" t="inlineStr">
        <is>
          <t>The following table presents information about the Company’s derivative liabilities that are measured at fair value on a recurring basis as of December 31, 2020 and indicates the fair value hierarchy of the valuation techniques the Company utilized to determine such fair value.
Level 1
Level 2
Level 3
Total
Liabilities:
Warrants
$
51,380,000
$
—
$
—
$
51,380,000
Private Placement Warrants
—
—
89,862,127
89,862,127
Forward Purchase Agreements (FPAs)
—
—
186,468,494
186,468,494
Total
$
51,380,000
$
—
$
276,330,621
$
327,710,621</t>
        </is>
      </c>
    </row>
    <row r="5">
      <c r="A5" s="4" t="inlineStr">
        <is>
          <t>Schedule of Changes in Fair value of Derivative Liabilities</t>
        </is>
      </c>
      <c r="B5" s="4" t="inlineStr">
        <is>
          <t>The following table presents the changes in the fair value of the Company’s derivative liabilities that are measured at fair value for the year ended December 31, 2020.
Warrants
Private Placement Warrants
Forward Purchase Agreements (FPAs)
Total
Liabilities:
Fair value when issued (October 2020)
$
10,500,000
$
9,000,000
$
28,193
$
19,528,193
Change in fair value
40,880,000
80,862,127
186,440,301
308,182,428
Fair value at December 31, 2020
$
51,380,000
$
89,862,127
$
186,468,494
$
327,710,621</t>
        </is>
      </c>
    </row>
    <row r="6">
      <c r="A6" s="4" t="inlineStr">
        <is>
          <t>Summary of Changes in Fair Value of Financial Instruments Using Level 3 Inputs</t>
        </is>
      </c>
      <c r="B6" s="4" t="inlineStr">
        <is>
          <t>The following tables summarize the changes in the fair value of financial instruments for which the Company has used Level 3 inputs to determine fair value.
Warrants
Private Placement Warrants
Forward Purchase Agreements (FPAs)
Total
Liabilities:
Fair value when issued (October 2020)
$
10,500,000
$
9,000,000
$
28,193
$
19,528,193
Change in fair value
—
80,862,127
186,440,301
267,302,428
Transfers
(10,500,000
)
—
—
(10,500,000
)
Total
$
—
$
89,862,127
$
186,468,494
$
276,330,6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44" customWidth="1" min="2" max="2"/>
    <col width="21" customWidth="1" min="3" max="3"/>
    <col width="37" customWidth="1" min="4" max="4"/>
    <col width="27" customWidth="1" min="5" max="5"/>
    <col width="80" customWidth="1" min="6" max="6"/>
    <col width="24" customWidth="1" min="7" max="7"/>
    <col width="24" customWidth="1" min="8" max="8"/>
  </cols>
  <sheetData>
    <row r="1">
      <c r="A1" s="1" t="inlineStr">
        <is>
          <t>Organization and Business Operations - Additional Information (Details)</t>
        </is>
      </c>
      <c r="B1" s="2" t="inlineStr">
        <is>
          <t>Dec. 10, 2020USD ($)earnout$ / sharesshares</t>
        </is>
      </c>
      <c r="C1" s="2" t="inlineStr">
        <is>
          <t>Oct. 14, 2020USD ($)</t>
        </is>
      </c>
      <c r="D1" s="2" t="inlineStr">
        <is>
          <t>Oct. 09, 2020USD ($)$ / sharesshares</t>
        </is>
      </c>
      <c r="E1" s="2" t="inlineStr">
        <is>
          <t>Aug. 12, 2019USD ($)shares</t>
        </is>
      </c>
      <c r="F1" s="2" t="inlineStr">
        <is>
          <t>Dec. 31, 2020USD ($)$ / sharesshares</t>
        </is>
      </c>
      <c r="G1" s="2" t="inlineStr">
        <is>
          <t>Dec. 10, 2020€ / shares</t>
        </is>
      </c>
      <c r="H1" s="2" t="inlineStr">
        <is>
          <t>Dec. 31, 2019$ / shares</t>
        </is>
      </c>
    </row>
    <row r="2">
      <c r="A2" s="3" t="inlineStr">
        <is>
          <t>Schedule Of Organization And Business Operations Plan [Line Items]</t>
        </is>
      </c>
    </row>
    <row r="3">
      <c r="A3" s="4" t="inlineStr">
        <is>
          <t>Entity incorporation date</t>
        </is>
      </c>
      <c r="F3" s="4" t="inlineStr">
        <is>
          <t>Jul. 11,
		2019</t>
        </is>
      </c>
    </row>
    <row r="4">
      <c r="A4" s="4" t="inlineStr">
        <is>
          <t>Number of newly issued shares | shares</t>
        </is>
      </c>
      <c r="E4" s="6" t="n">
        <v>20000000</v>
      </c>
    </row>
    <row r="5">
      <c r="A5" s="4" t="inlineStr">
        <is>
          <t>Gross proceeds from newly issued shares</t>
        </is>
      </c>
      <c r="E5" s="5" t="n">
        <v>25000</v>
      </c>
    </row>
    <row r="6">
      <c r="A6" s="4" t="inlineStr">
        <is>
          <t>Proceeds from issuance of warrants</t>
        </is>
      </c>
      <c r="D6" s="5" t="n">
        <v>9000000</v>
      </c>
    </row>
    <row r="7">
      <c r="A7" s="4" t="inlineStr">
        <is>
          <t>Proceeds from sale of Units in initial public offering</t>
        </is>
      </c>
      <c r="D7" s="6" t="n">
        <v>350000000</v>
      </c>
      <c r="F7" s="5" t="n">
        <v>350000000</v>
      </c>
    </row>
    <row r="8">
      <c r="A8" s="4" t="inlineStr">
        <is>
          <t>Payments for net of underwriting discount</t>
        </is>
      </c>
      <c r="D8" s="6" t="n">
        <v>7000000</v>
      </c>
      <c r="F8" s="5" t="n">
        <v>7000000</v>
      </c>
    </row>
    <row r="9">
      <c r="A9" s="4" t="inlineStr">
        <is>
          <t>Funds designated for operational use</t>
        </is>
      </c>
      <c r="D9" s="6" t="n">
        <v>2000000</v>
      </c>
    </row>
    <row r="10">
      <c r="A10" s="4" t="inlineStr">
        <is>
          <t>Repayment of sponsor loan</t>
        </is>
      </c>
      <c r="D10" s="5" t="n">
        <v>300000</v>
      </c>
    </row>
    <row r="11">
      <c r="A11" s="4" t="inlineStr">
        <is>
          <t>Trust account amount, price per public share | $ / shares</t>
        </is>
      </c>
      <c r="F11" s="5" t="n">
        <v>10</v>
      </c>
    </row>
    <row r="12">
      <c r="A12" s="4" t="inlineStr">
        <is>
          <t>Business combination condition, description</t>
        </is>
      </c>
      <c r="F12" s="4" t="inlineStr">
        <is>
          <t>The Company has 24 months from the Close Date to complete its Business Combination. If the Company does not complete a Business Combination within this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pay its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t>
        </is>
      </c>
    </row>
    <row r="13">
      <c r="A13" s="4" t="inlineStr">
        <is>
          <t>Percentage obligation to redeem public shares</t>
        </is>
      </c>
      <c r="C13" s="4" t="inlineStr">
        <is>
          <t>100.00%</t>
        </is>
      </c>
    </row>
    <row r="14">
      <c r="A14" s="4" t="inlineStr">
        <is>
          <t>TPG Pace Beneficial Finance Sponsor, Series LLC</t>
        </is>
      </c>
    </row>
    <row r="15">
      <c r="A15" s="3" t="inlineStr">
        <is>
          <t>Schedule Of Organization And Business Operations Plan [Line Items]</t>
        </is>
      </c>
    </row>
    <row r="16">
      <c r="A16" s="4" t="inlineStr">
        <is>
          <t>Repayment of sponsor loan</t>
        </is>
      </c>
      <c r="C16" s="5" t="n">
        <v>300000</v>
      </c>
    </row>
    <row r="17">
      <c r="A17" s="4" t="inlineStr">
        <is>
          <t>Private Placement | TPG Pace Beneficial Finance Sponsor, Series LLC</t>
        </is>
      </c>
    </row>
    <row r="18">
      <c r="A18" s="3" t="inlineStr">
        <is>
          <t>Schedule Of Organization And Business Operations Plan [Line Items]</t>
        </is>
      </c>
    </row>
    <row r="19">
      <c r="A19" s="4" t="inlineStr">
        <is>
          <t>Aggregate warrants | shares</t>
        </is>
      </c>
      <c r="D19" s="6" t="n">
        <v>6000000</v>
      </c>
    </row>
    <row r="20">
      <c r="A20" s="4" t="inlineStr">
        <is>
          <t>Sale of private placement warrants to sponsor, per share | $ / shares</t>
        </is>
      </c>
      <c r="D20" s="8" t="n">
        <v>1.5</v>
      </c>
      <c r="F20" s="8" t="n">
        <v>1.5</v>
      </c>
    </row>
    <row r="21">
      <c r="A21" s="4" t="inlineStr">
        <is>
          <t>Proceeds from issuance of warrants</t>
        </is>
      </c>
      <c r="D21" s="5" t="n">
        <v>9000000</v>
      </c>
      <c r="F21" s="5" t="n">
        <v>9000000</v>
      </c>
    </row>
    <row r="22">
      <c r="A22" s="4" t="inlineStr">
        <is>
          <t>Class A Ordinary Shares</t>
        </is>
      </c>
    </row>
    <row r="23">
      <c r="A23" s="3" t="inlineStr">
        <is>
          <t>Schedule Of Organization And Business Operations Plan [Line Items]</t>
        </is>
      </c>
    </row>
    <row r="24">
      <c r="A24" s="4" t="inlineStr">
        <is>
          <t>Common shares, par value | $ / shares</t>
        </is>
      </c>
      <c r="F24" s="7" t="n">
        <v>0.0001</v>
      </c>
      <c r="H24" s="7" t="n">
        <v>0.0001</v>
      </c>
    </row>
    <row r="25">
      <c r="A25" s="4" t="inlineStr">
        <is>
          <t>Class A Ordinary Shares | Private Placement | TPG Pace Beneficial Finance Sponsor, Series LLC</t>
        </is>
      </c>
    </row>
    <row r="26">
      <c r="A26" s="3" t="inlineStr">
        <is>
          <t>Schedule Of Organization And Business Operations Plan [Line Items]</t>
        </is>
      </c>
    </row>
    <row r="27">
      <c r="A27" s="4" t="inlineStr">
        <is>
          <t>Common shares value, per share | $ / shares</t>
        </is>
      </c>
      <c r="F27" s="8" t="n">
        <v>11.5</v>
      </c>
    </row>
    <row r="28">
      <c r="A28" s="4" t="inlineStr">
        <is>
          <t>Maximum</t>
        </is>
      </c>
    </row>
    <row r="29">
      <c r="A29" s="3" t="inlineStr">
        <is>
          <t>Schedule Of Organization And Business Operations Plan [Line Items]</t>
        </is>
      </c>
    </row>
    <row r="30">
      <c r="A30" s="4" t="inlineStr">
        <is>
          <t>Net interest to pay dissolution expenses</t>
        </is>
      </c>
      <c r="F30" s="5" t="n">
        <v>100000</v>
      </c>
    </row>
    <row r="31">
      <c r="A31" s="4" t="inlineStr">
        <is>
          <t>Minimum</t>
        </is>
      </c>
    </row>
    <row r="32">
      <c r="A32" s="3" t="inlineStr">
        <is>
          <t>Schedule Of Organization And Business Operations Plan [Line Items]</t>
        </is>
      </c>
    </row>
    <row r="33">
      <c r="A33" s="4" t="inlineStr">
        <is>
          <t>Percentage of trust account balance equal to target businesses fair market value</t>
        </is>
      </c>
      <c r="F33" s="4" t="inlineStr">
        <is>
          <t>80.00%</t>
        </is>
      </c>
    </row>
    <row r="34">
      <c r="A34" s="4" t="inlineStr">
        <is>
          <t>Intangible assets net of deferred underwriting commission</t>
        </is>
      </c>
      <c r="F34" s="5" t="n">
        <v>5000001</v>
      </c>
    </row>
    <row r="35">
      <c r="A35" s="4" t="inlineStr">
        <is>
          <t>Subscription Agreements | Class A Ordinary Shares</t>
        </is>
      </c>
    </row>
    <row r="36">
      <c r="A36" s="3" t="inlineStr">
        <is>
          <t>Schedule Of Organization And Business Operations Plan [Line Items]</t>
        </is>
      </c>
    </row>
    <row r="37">
      <c r="A37" s="4" t="inlineStr">
        <is>
          <t>Number of newly issued shares | shares</t>
        </is>
      </c>
      <c r="F37" s="6" t="n">
        <v>22500000</v>
      </c>
    </row>
    <row r="38">
      <c r="A38" s="4" t="inlineStr">
        <is>
          <t>Gross proceeds from newly issued shares</t>
        </is>
      </c>
      <c r="F38" s="5" t="n">
        <v>225000000</v>
      </c>
    </row>
    <row r="39">
      <c r="A39" s="4" t="inlineStr">
        <is>
          <t>Forward Purchase Agreements | Class A Ordinary Shares</t>
        </is>
      </c>
    </row>
    <row r="40">
      <c r="A40" s="3" t="inlineStr">
        <is>
          <t>Schedule Of Organization And Business Operations Plan [Line Items]</t>
        </is>
      </c>
    </row>
    <row r="41">
      <c r="A41" s="4" t="inlineStr">
        <is>
          <t>Number of newly issued shares | shares</t>
        </is>
      </c>
      <c r="F41" s="6" t="n">
        <v>10000000</v>
      </c>
    </row>
    <row r="42">
      <c r="A42" s="4" t="inlineStr">
        <is>
          <t>Engie Seller | EVBox Group | Business Combination Agreement</t>
        </is>
      </c>
    </row>
    <row r="43">
      <c r="A43" s="3" t="inlineStr">
        <is>
          <t>Schedule Of Organization And Business Operations Plan [Line Items]</t>
        </is>
      </c>
    </row>
    <row r="44">
      <c r="A44" s="4" t="inlineStr">
        <is>
          <t>Common shares, par value | € / shares</t>
        </is>
      </c>
      <c r="G44" s="10" t="n">
        <v>0.01</v>
      </c>
    </row>
    <row r="45">
      <c r="A45" s="4" t="inlineStr">
        <is>
          <t>Purchase price of issued and outstanding equity interests</t>
        </is>
      </c>
      <c r="B45" s="5" t="n">
        <v>786500000</v>
      </c>
    </row>
    <row r="46">
      <c r="A46" s="4" t="inlineStr">
        <is>
          <t>Common shares value, per share | $ / shares</t>
        </is>
      </c>
      <c r="B46" s="5" t="n">
        <v>10</v>
      </c>
    </row>
    <row r="47">
      <c r="A47" s="4" t="inlineStr">
        <is>
          <t>Number of earnouts eligible to receive | earnout</t>
        </is>
      </c>
      <c r="B47" s="6" t="n">
        <v>2</v>
      </c>
    </row>
    <row r="48">
      <c r="A48" s="4" t="inlineStr">
        <is>
          <t>Amount Equal to 50% of Available Cash Plus Transaction Expenses | Engie Seller | EVBox Group | Business Combination Agreement</t>
        </is>
      </c>
    </row>
    <row r="49">
      <c r="A49" s="3" t="inlineStr">
        <is>
          <t>Schedule Of Organization And Business Operations Plan [Line Items]</t>
        </is>
      </c>
    </row>
    <row r="50">
      <c r="A50" s="4" t="inlineStr">
        <is>
          <t>Percentage of cash consideration to be transferred</t>
        </is>
      </c>
      <c r="B50" s="4" t="inlineStr">
        <is>
          <t>50.00%</t>
        </is>
      </c>
    </row>
    <row r="51">
      <c r="A51" s="4" t="inlineStr">
        <is>
          <t>Excess of cash consideration to be transferred</t>
        </is>
      </c>
      <c r="B51" s="5" t="n">
        <v>260000000</v>
      </c>
    </row>
    <row r="52">
      <c r="A52" s="4" t="inlineStr">
        <is>
          <t>Amount Equal to 60% of Available Cash Plus Transaction Expenses | Engie Seller | EVBox Group | Business Combination Agreement</t>
        </is>
      </c>
    </row>
    <row r="53">
      <c r="A53" s="3" t="inlineStr">
        <is>
          <t>Schedule Of Organization And Business Operations Plan [Line Items]</t>
        </is>
      </c>
    </row>
    <row r="54">
      <c r="A54" s="4" t="inlineStr">
        <is>
          <t>Percentage of cash consideration to be transferred</t>
        </is>
      </c>
      <c r="B54" s="4" t="inlineStr">
        <is>
          <t>60.00%</t>
        </is>
      </c>
    </row>
    <row r="55">
      <c r="A55" s="4" t="inlineStr">
        <is>
          <t>Excess of cash consideration to be transferred</t>
        </is>
      </c>
      <c r="B55" s="5" t="n">
        <v>560000000</v>
      </c>
    </row>
    <row r="56">
      <c r="A56" s="4" t="inlineStr">
        <is>
          <t>Amount Equal to 50% of Cash Incentive Compensation Awards Granted to Certain Employees | Engie Seller | EVBox Group | Business Combination Agreement</t>
        </is>
      </c>
    </row>
    <row r="57">
      <c r="A57" s="3" t="inlineStr">
        <is>
          <t>Schedule Of Organization And Business Operations Plan [Line Items]</t>
        </is>
      </c>
    </row>
    <row r="58">
      <c r="A58" s="4" t="inlineStr">
        <is>
          <t>Percentage of cash consideration to be transferred</t>
        </is>
      </c>
      <c r="B58" s="4" t="inlineStr">
        <is>
          <t>50.00%</t>
        </is>
      </c>
    </row>
    <row r="59">
      <c r="A59" s="4" t="inlineStr">
        <is>
          <t>$10.00 per share, in Respect of Remaining Portion of Purchase Price | Engie Seller | EVBox Group | Business Combination Agreement</t>
        </is>
      </c>
    </row>
    <row r="60">
      <c r="A60" s="3" t="inlineStr">
        <is>
          <t>Schedule Of Organization And Business Operations Plan [Line Items]</t>
        </is>
      </c>
    </row>
    <row r="61">
      <c r="A61" s="4" t="inlineStr">
        <is>
          <t>Excess of cash consideration to be transferred</t>
        </is>
      </c>
      <c r="B61" s="5" t="n">
        <v>180000000</v>
      </c>
    </row>
    <row r="62">
      <c r="A62" s="4" t="inlineStr">
        <is>
          <t>Common shares value, per share | $ / shares</t>
        </is>
      </c>
      <c r="B62" s="5" t="n">
        <v>10</v>
      </c>
    </row>
    <row r="63">
      <c r="A63" s="4" t="inlineStr">
        <is>
          <t>Up To 6,050,000 Common Shares Based on Achievement of Certain Revenue Threshold | Engie Seller | EVBox Group | Business Combination Agreement | Maximum</t>
        </is>
      </c>
    </row>
    <row r="64">
      <c r="A64" s="3" t="inlineStr">
        <is>
          <t>Schedule Of Organization And Business Operations Plan [Line Items]</t>
        </is>
      </c>
    </row>
    <row r="65">
      <c r="A65" s="4" t="inlineStr">
        <is>
          <t>Common shares available | shares</t>
        </is>
      </c>
      <c r="B65" s="6" t="n">
        <v>6050000</v>
      </c>
    </row>
    <row r="66">
      <c r="A66" s="4" t="inlineStr">
        <is>
          <t>Up To 3,630,000 Common Shares Based on Achievement of Certain Revenue Threshold | Engie Seller | EVBox Group | Business Combination Agreement | Maximum</t>
        </is>
      </c>
    </row>
    <row r="67">
      <c r="A67" s="3" t="inlineStr">
        <is>
          <t>Schedule Of Organization And Business Operations Plan [Line Items]</t>
        </is>
      </c>
    </row>
    <row r="68">
      <c r="A68" s="4" t="inlineStr">
        <is>
          <t>Common shares available | shares</t>
        </is>
      </c>
      <c r="B68" s="6" t="n">
        <v>363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ditional Information (Details) - USD ($)</t>
        </is>
      </c>
      <c r="B1" s="2" t="inlineStr">
        <is>
          <t>Oct. 09, 2020</t>
        </is>
      </c>
      <c r="C1" s="2" t="inlineStr">
        <is>
          <t>Aug. 12, 2019</t>
        </is>
      </c>
      <c r="D1" s="2" t="inlineStr">
        <is>
          <t>Dec. 31, 2020</t>
        </is>
      </c>
      <c r="E1" s="2" t="inlineStr">
        <is>
          <t>Dec. 31, 2019</t>
        </is>
      </c>
    </row>
    <row r="2">
      <c r="A2" s="3" t="inlineStr">
        <is>
          <t>Significant Accounting Policies [Line Items]</t>
        </is>
      </c>
    </row>
    <row r="3">
      <c r="A3" s="4" t="inlineStr">
        <is>
          <t>Cash equivalents</t>
        </is>
      </c>
      <c r="D3" s="5" t="n">
        <v>0</v>
      </c>
      <c r="E3" s="5" t="n">
        <v>0</v>
      </c>
    </row>
    <row r="4">
      <c r="A4" s="4" t="inlineStr">
        <is>
          <t>Federal depository insurance coverage</t>
        </is>
      </c>
      <c r="D4" s="6" t="n">
        <v>250000</v>
      </c>
    </row>
    <row r="5">
      <c r="A5" s="4" t="inlineStr">
        <is>
          <t>Number of units sold</t>
        </is>
      </c>
      <c r="C5" s="6" t="n">
        <v>20000000</v>
      </c>
    </row>
    <row r="6">
      <c r="A6" s="4" t="inlineStr">
        <is>
          <t>Minimum threshold limit for net tangible assets</t>
        </is>
      </c>
      <c r="D6" s="6" t="n">
        <v>5000001</v>
      </c>
    </row>
    <row r="7">
      <c r="A7" s="4" t="inlineStr">
        <is>
          <t>Stock-based compensation expense</t>
        </is>
      </c>
      <c r="D7" s="6" t="n">
        <v>0</v>
      </c>
    </row>
    <row r="8">
      <c r="A8" s="4" t="inlineStr">
        <is>
          <t>Accrued interest and penalties</t>
        </is>
      </c>
      <c r="D8" s="6" t="n">
        <v>0</v>
      </c>
      <c r="E8" s="5" t="n">
        <v>0</v>
      </c>
    </row>
    <row r="9">
      <c r="A9" s="4" t="inlineStr">
        <is>
          <t>Netherlands</t>
        </is>
      </c>
    </row>
    <row r="10">
      <c r="A10" s="3" t="inlineStr">
        <is>
          <t>Significant Accounting Policies [Line Items]</t>
        </is>
      </c>
    </row>
    <row r="11">
      <c r="A11" s="4" t="inlineStr">
        <is>
          <t>Deferred tax asset</t>
        </is>
      </c>
      <c r="D11" s="5" t="n">
        <v>3117</v>
      </c>
    </row>
    <row r="12">
      <c r="A12" s="4" t="inlineStr">
        <is>
          <t>IPO</t>
        </is>
      </c>
    </row>
    <row r="13">
      <c r="A13" s="3" t="inlineStr">
        <is>
          <t>Significant Accounting Policies [Line Items]</t>
        </is>
      </c>
    </row>
    <row r="14">
      <c r="A14" s="4" t="inlineStr">
        <is>
          <t>Number of units sold</t>
        </is>
      </c>
      <c r="B14" s="6" t="n">
        <v>35000000</v>
      </c>
    </row>
    <row r="15">
      <c r="A15" s="4" t="inlineStr">
        <is>
          <t>Class A Common Stock</t>
        </is>
      </c>
    </row>
    <row r="16">
      <c r="A16" s="3" t="inlineStr">
        <is>
          <t>Significant Accounting Policies [Line Items]</t>
        </is>
      </c>
    </row>
    <row r="17">
      <c r="A17" s="4" t="inlineStr">
        <is>
          <t>Temporary equity, shares outstanding</t>
        </is>
      </c>
      <c r="D17" s="6" t="n">
        <v>35000000</v>
      </c>
      <c r="E17" s="6" t="n">
        <v>0</v>
      </c>
    </row>
    <row r="18">
      <c r="A18" s="4" t="inlineStr">
        <is>
          <t>Class A Common Stock | As Previously Reported</t>
        </is>
      </c>
    </row>
    <row r="19">
      <c r="A19" s="3" t="inlineStr">
        <is>
          <t>Significant Accounting Policies [Line Items]</t>
        </is>
      </c>
    </row>
    <row r="20">
      <c r="A20" s="4" t="inlineStr">
        <is>
          <t>Temporary equity, shares outstanding</t>
        </is>
      </c>
      <c r="D20" s="6" t="n">
        <v>1981961</v>
      </c>
    </row>
    <row r="21">
      <c r="A21" s="4" t="inlineStr">
        <is>
          <t>Class A Common Stock | IPO</t>
        </is>
      </c>
    </row>
    <row r="22">
      <c r="A22" s="3" t="inlineStr">
        <is>
          <t>Significant Accounting Policies [Line Items]</t>
        </is>
      </c>
    </row>
    <row r="23">
      <c r="A23" s="4" t="inlineStr">
        <is>
          <t>Number of units sold</t>
        </is>
      </c>
      <c r="D23" s="6" t="n">
        <v>35000000</v>
      </c>
    </row>
    <row r="24">
      <c r="A24" s="4" t="inlineStr">
        <is>
          <t>Offering costs</t>
        </is>
      </c>
      <c r="D24" s="5" t="n">
        <v>949267</v>
      </c>
    </row>
    <row r="25">
      <c r="A25" s="4" t="inlineStr">
        <is>
          <t>Offering costs, underwriter discount and deferred discount charged to temporary equity</t>
        </is>
      </c>
      <c r="D25" s="6" t="n">
        <v>19610939</v>
      </c>
    </row>
    <row r="26">
      <c r="A26" s="4" t="inlineStr">
        <is>
          <t>Offering costs, related to issuance and sale of warrants</t>
        </is>
      </c>
      <c r="D26" s="5" t="n">
        <v>58832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mmary of Significant Accounting Policies - Key Ranges of Inputs for Valuation Models Used to Calculate Fair Value of Warrant Securities and FPAs (Details)</t>
        </is>
      </c>
      <c r="B1" s="2" t="inlineStr">
        <is>
          <t>Dec. 31, 2020$ / shares</t>
        </is>
      </c>
      <c r="C1" s="2" t="inlineStr">
        <is>
          <t>Oct. 30, 2020$ / shares</t>
        </is>
      </c>
    </row>
    <row r="2">
      <c r="A2" s="4" t="inlineStr">
        <is>
          <t>Implied Volatility</t>
        </is>
      </c>
    </row>
    <row r="3">
      <c r="A3" s="3" t="inlineStr">
        <is>
          <t>Fair Value Assets And Liabilities Measured On Recurring And Nonrecurring Basis Valuation Techniques [Line Items]</t>
        </is>
      </c>
    </row>
    <row r="4">
      <c r="A4" s="4" t="inlineStr">
        <is>
          <t>Fair value of warrant securities and FPAs</t>
        </is>
      </c>
      <c r="C4" s="11" t="n">
        <v>0.23</v>
      </c>
    </row>
    <row r="5">
      <c r="A5" s="4" t="inlineStr">
        <is>
          <t>Implied Volatility | Minimum</t>
        </is>
      </c>
    </row>
    <row r="6">
      <c r="A6" s="3" t="inlineStr">
        <is>
          <t>Fair Value Assets And Liabilities Measured On Recurring And Nonrecurring Basis Valuation Techniques [Line Items]</t>
        </is>
      </c>
    </row>
    <row r="7">
      <c r="A7" s="4" t="inlineStr">
        <is>
          <t>Fair value of warrant securities and FPAs</t>
        </is>
      </c>
      <c r="B7" s="11" t="n">
        <v>0.3</v>
      </c>
    </row>
    <row r="8">
      <c r="A8" s="4" t="inlineStr">
        <is>
          <t>Implied Volatility | Maximum</t>
        </is>
      </c>
    </row>
    <row r="9">
      <c r="A9" s="3" t="inlineStr">
        <is>
          <t>Fair Value Assets And Liabilities Measured On Recurring And Nonrecurring Basis Valuation Techniques [Line Items]</t>
        </is>
      </c>
    </row>
    <row r="10">
      <c r="A10" s="4" t="inlineStr">
        <is>
          <t>Fair value of warrant securities and FPAs</t>
        </is>
      </c>
      <c r="B10" s="11" t="n">
        <v>0.45</v>
      </c>
    </row>
    <row r="11">
      <c r="A11" s="4" t="inlineStr">
        <is>
          <t>Risk-free Interest Rate | Minimum</t>
        </is>
      </c>
    </row>
    <row r="12">
      <c r="A12" s="3" t="inlineStr">
        <is>
          <t>Fair Value Assets And Liabilities Measured On Recurring And Nonrecurring Basis Valuation Techniques [Line Items]</t>
        </is>
      </c>
    </row>
    <row r="13">
      <c r="A13" s="4" t="inlineStr">
        <is>
          <t>Fair value of warrant securities and FPAs</t>
        </is>
      </c>
      <c r="B13" s="12" t="n">
        <v>0.0009</v>
      </c>
      <c r="C13" s="12" t="n">
        <v>0.0012</v>
      </c>
    </row>
    <row r="14">
      <c r="A14" s="4" t="inlineStr">
        <is>
          <t>Risk-free Interest Rate | Maximum</t>
        </is>
      </c>
    </row>
    <row r="15">
      <c r="A15" s="3" t="inlineStr">
        <is>
          <t>Fair Value Assets And Liabilities Measured On Recurring And Nonrecurring Basis Valuation Techniques [Line Items]</t>
        </is>
      </c>
    </row>
    <row r="16">
      <c r="A16" s="4" t="inlineStr">
        <is>
          <t>Fair value of warrant securities and FPAs</t>
        </is>
      </c>
      <c r="B16" s="12" t="n">
        <v>0.0043</v>
      </c>
      <c r="C16" s="12" t="n">
        <v>0.004</v>
      </c>
    </row>
    <row r="17">
      <c r="A17" s="4" t="inlineStr">
        <is>
          <t>Instrument Exercise Price for One Class A Ordinary Share</t>
        </is>
      </c>
    </row>
    <row r="18">
      <c r="A18" s="3" t="inlineStr">
        <is>
          <t>Fair Value Assets And Liabilities Measured On Recurring And Nonrecurring Basis Valuation Techniques [Line Items]</t>
        </is>
      </c>
    </row>
    <row r="19">
      <c r="A19" s="4" t="inlineStr">
        <is>
          <t>Fair value of warrant securities and FPAs</t>
        </is>
      </c>
      <c r="B19" s="11" t="n">
        <v>11.5</v>
      </c>
      <c r="C19" s="11" t="n">
        <v>11.5</v>
      </c>
    </row>
    <row r="20">
      <c r="A20" s="4" t="inlineStr">
        <is>
          <t>Expected Term</t>
        </is>
      </c>
    </row>
    <row r="21">
      <c r="A21" s="3" t="inlineStr">
        <is>
          <t>Fair Value Assets And Liabilities Measured On Recurring And Nonrecurring Basis Valuation Techniques [Line Items]</t>
        </is>
      </c>
    </row>
    <row r="22">
      <c r="A22" s="4" t="inlineStr">
        <is>
          <t>Fair value of warrant securities and FPAs</t>
        </is>
      </c>
      <c r="B22" s="4" t="inlineStr">
        <is>
          <t>5 years 6 months</t>
        </is>
      </c>
      <c r="C22" s="4" t="inlineStr">
        <is>
          <t>5 years 6 month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Earnings and Losses Shared Pro Rata between Two Classes of Ordinary Shares (Details) - USD ($)</t>
        </is>
      </c>
      <c r="B1" s="2" t="inlineStr">
        <is>
          <t>6 Months Ended</t>
        </is>
      </c>
      <c r="C1" s="2" t="inlineStr">
        <is>
          <t>12 Months Ended</t>
        </is>
      </c>
    </row>
    <row r="2">
      <c r="B2" s="2" t="inlineStr">
        <is>
          <t>Dec. 31, 2019</t>
        </is>
      </c>
      <c r="C2" s="2" t="inlineStr">
        <is>
          <t>Dec. 31, 2020</t>
        </is>
      </c>
    </row>
    <row r="3">
      <c r="A3" s="3" t="inlineStr">
        <is>
          <t>Net loss per ordinary share:</t>
        </is>
      </c>
    </row>
    <row r="4">
      <c r="A4" s="4" t="inlineStr">
        <is>
          <t>Allocation of net loss</t>
        </is>
      </c>
      <c r="B4" s="5" t="n">
        <v>-8494</v>
      </c>
      <c r="C4" s="5" t="n">
        <v>-312407604</v>
      </c>
    </row>
    <row r="5">
      <c r="A5" s="4" t="inlineStr">
        <is>
          <t>Class A Common Stock</t>
        </is>
      </c>
    </row>
    <row r="6">
      <c r="A6" s="3" t="inlineStr">
        <is>
          <t>Net loss per ordinary share:</t>
        </is>
      </c>
    </row>
    <row r="7">
      <c r="A7" s="4" t="inlineStr">
        <is>
          <t>Allocation of net loss</t>
        </is>
      </c>
      <c r="C7" s="5" t="n">
        <v>-249926083</v>
      </c>
    </row>
    <row r="8">
      <c r="A8" s="4" t="inlineStr">
        <is>
          <t>Weighted average ordinary shares outstanding:</t>
        </is>
      </c>
      <c r="C8" s="6" t="n">
        <v>8032787</v>
      </c>
    </row>
    <row r="9">
      <c r="A9" s="4" t="inlineStr">
        <is>
          <t>Basic and diluted net loss per ordinary share</t>
        </is>
      </c>
      <c r="C9" s="8" t="n">
        <v>-31.11</v>
      </c>
    </row>
    <row r="10">
      <c r="A10" s="4" t="inlineStr">
        <is>
          <t>Class F Common Stock</t>
        </is>
      </c>
    </row>
    <row r="11">
      <c r="A11" s="3" t="inlineStr">
        <is>
          <t>Net loss per ordinary share:</t>
        </is>
      </c>
    </row>
    <row r="12">
      <c r="A12" s="4" t="inlineStr">
        <is>
          <t>Allocation of net loss</t>
        </is>
      </c>
      <c r="C12" s="5" t="n">
        <v>-62481521</v>
      </c>
    </row>
    <row r="13">
      <c r="A13" s="4" t="inlineStr">
        <is>
          <t>Weighted average ordinary shares outstanding:</t>
        </is>
      </c>
      <c r="B13" s="6" t="n">
        <v>16321831</v>
      </c>
      <c r="C13" s="6" t="n">
        <v>17378586</v>
      </c>
    </row>
    <row r="14">
      <c r="A14" s="4" t="inlineStr">
        <is>
          <t>Basic and diluted net loss per ordinary share</t>
        </is>
      </c>
      <c r="B14" s="5" t="n">
        <v>0</v>
      </c>
      <c r="C14" s="8" t="n">
        <v>-3.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Consolidated Financial Statements - Additional Information (Details) - USD ($)</t>
        </is>
      </c>
      <c r="B1" s="2" t="inlineStr">
        <is>
          <t>Dec. 31, 2020</t>
        </is>
      </c>
      <c r="C1" s="2" t="inlineStr">
        <is>
          <t>Dec. 31, 2019</t>
        </is>
      </c>
    </row>
    <row r="2">
      <c r="A2" s="3" t="inlineStr">
        <is>
          <t>Error Corrections And Prior Period Adjustments Restatement [Line Items]</t>
        </is>
      </c>
    </row>
    <row r="3">
      <c r="A3" s="4" t="inlineStr">
        <is>
          <t>Minimum threshold limit for net tangible assets</t>
        </is>
      </c>
      <c r="B3" s="5" t="n">
        <v>5000001</v>
      </c>
    </row>
    <row r="4">
      <c r="A4" s="4" t="inlineStr">
        <is>
          <t>Class A Common Stock</t>
        </is>
      </c>
    </row>
    <row r="5">
      <c r="A5" s="3" t="inlineStr">
        <is>
          <t>Error Corrections And Prior Period Adjustments Restatement [Line Items]</t>
        </is>
      </c>
    </row>
    <row r="6">
      <c r="A6" s="4" t="inlineStr">
        <is>
          <t>Temporary equity, shares outstanding</t>
        </is>
      </c>
      <c r="B6" s="6" t="n">
        <v>35000000</v>
      </c>
      <c r="C6" s="6" t="n">
        <v>0</v>
      </c>
    </row>
    <row r="7">
      <c r="A7" s="4" t="inlineStr">
        <is>
          <t>Class A Common Stock | As Previously Reported</t>
        </is>
      </c>
    </row>
    <row r="8">
      <c r="A8" s="3" t="inlineStr">
        <is>
          <t>Error Corrections And Prior Period Adjustments Restatement [Line Items]</t>
        </is>
      </c>
    </row>
    <row r="9">
      <c r="A9" s="4" t="inlineStr">
        <is>
          <t>Temporary equity, shares outstanding</t>
        </is>
      </c>
      <c r="B9" s="6" t="n">
        <v>198196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tatement of Previously Issued Consolidated Financial Statements - Summary of Effect of the Restatement on Financial Statement Line Items (Details) - USD ($)</t>
        </is>
      </c>
      <c r="B1" s="2" t="inlineStr">
        <is>
          <t>6 Months Ended</t>
        </is>
      </c>
      <c r="C1" s="2" t="inlineStr">
        <is>
          <t>12 Months Ended</t>
        </is>
      </c>
    </row>
    <row r="2">
      <c r="B2" s="2" t="inlineStr">
        <is>
          <t>Dec. 31, 2019</t>
        </is>
      </c>
      <c r="C2" s="2" t="inlineStr">
        <is>
          <t>Dec. 31, 2020</t>
        </is>
      </c>
      <c r="D2" s="2" t="inlineStr">
        <is>
          <t>Jul. 10, 2019</t>
        </is>
      </c>
    </row>
    <row r="3">
      <c r="A3" s="3" t="inlineStr">
        <is>
          <t>Consolidated Balance Sheet:</t>
        </is>
      </c>
    </row>
    <row r="4">
      <c r="A4" s="4" t="inlineStr">
        <is>
          <t>Derivative liabilities</t>
        </is>
      </c>
      <c r="C4" s="5" t="n">
        <v>327710621</v>
      </c>
    </row>
    <row r="5">
      <c r="A5" s="4" t="inlineStr">
        <is>
          <t>Total current liabilities</t>
        </is>
      </c>
      <c r="B5" s="5" t="n">
        <v>8587</v>
      </c>
      <c r="C5" s="6" t="n">
        <v>331236916</v>
      </c>
    </row>
    <row r="6">
      <c r="A6" s="4" t="inlineStr">
        <is>
          <t>Total liabilities</t>
        </is>
      </c>
      <c r="B6" s="6" t="n">
        <v>8587</v>
      </c>
      <c r="C6" s="6" t="n">
        <v>343486916</v>
      </c>
    </row>
    <row r="7">
      <c r="A7" s="4" t="inlineStr">
        <is>
          <t>Redeemable Equity</t>
        </is>
      </c>
      <c r="C7" s="6" t="n">
        <v>350004618</v>
      </c>
    </row>
    <row r="8">
      <c r="A8" s="4" t="inlineStr">
        <is>
          <t>Additional paid-in capital</t>
        </is>
      </c>
      <c r="B8" s="6" t="n">
        <v>23000</v>
      </c>
    </row>
    <row r="9">
      <c r="A9" s="4" t="inlineStr">
        <is>
          <t>Accumulated deficit</t>
        </is>
      </c>
      <c r="B9" s="6" t="n">
        <v>-8494</v>
      </c>
      <c r="C9" s="6" t="n">
        <v>-342535723</v>
      </c>
    </row>
    <row r="10">
      <c r="A10" s="4" t="inlineStr">
        <is>
          <t>Total shareholders' (deficit) equity</t>
        </is>
      </c>
      <c r="B10" s="6" t="n">
        <v>16506</v>
      </c>
      <c r="C10" s="6" t="n">
        <v>-342534848</v>
      </c>
      <c r="D10" s="5" t="n">
        <v>0</v>
      </c>
    </row>
    <row r="11">
      <c r="A11" s="3" t="inlineStr">
        <is>
          <t>Consolidated Statement of Operations:</t>
        </is>
      </c>
    </row>
    <row r="12">
      <c r="A12" s="4" t="inlineStr">
        <is>
          <t>Professional fees, offering costs and other expenses</t>
        </is>
      </c>
      <c r="C12" s="6" t="n">
        <v>4229794</v>
      </c>
    </row>
    <row r="13">
      <c r="A13" s="4" t="inlineStr">
        <is>
          <t>Change in fair value of derivatives</t>
        </is>
      </c>
      <c r="C13" s="6" t="n">
        <v>308182428</v>
      </c>
    </row>
    <row r="14">
      <c r="A14" s="4" t="inlineStr">
        <is>
          <t>Loss from operations</t>
        </is>
      </c>
      <c r="B14" s="6" t="n">
        <v>-8587</v>
      </c>
      <c r="C14" s="6" t="n">
        <v>-312412222</v>
      </c>
    </row>
    <row r="15">
      <c r="A15" s="4" t="inlineStr">
        <is>
          <t>Net loss attributable to ordinary shares</t>
        </is>
      </c>
      <c r="B15" s="6" t="n">
        <v>-8494</v>
      </c>
      <c r="C15" s="6" t="n">
        <v>-312407604</v>
      </c>
    </row>
    <row r="16">
      <c r="A16" s="3" t="inlineStr">
        <is>
          <t>Consolidated Statement of Cash Flows:</t>
        </is>
      </c>
    </row>
    <row r="17">
      <c r="A17" s="4" t="inlineStr">
        <is>
          <t>Net loss attributable to ordinary shares</t>
        </is>
      </c>
      <c r="B17" s="6" t="n">
        <v>-8494</v>
      </c>
      <c r="C17" s="6" t="n">
        <v>-312407604</v>
      </c>
    </row>
    <row r="18">
      <c r="A18" s="4" t="inlineStr">
        <is>
          <t>Accrued professional fees and other expenses</t>
        </is>
      </c>
      <c r="B18" s="6" t="n">
        <v>8587</v>
      </c>
      <c r="C18" s="6" t="n">
        <v>4021038</v>
      </c>
    </row>
    <row r="19">
      <c r="A19" s="4" t="inlineStr">
        <is>
          <t>Change in fair value of derivatives</t>
        </is>
      </c>
      <c r="C19" s="6" t="n">
        <v>308182428</v>
      </c>
    </row>
    <row r="20">
      <c r="A20" s="4" t="inlineStr">
        <is>
          <t>As Previously Reported</t>
        </is>
      </c>
    </row>
    <row r="21">
      <c r="A21" s="3" t="inlineStr">
        <is>
          <t>Consolidated Balance Sheet:</t>
        </is>
      </c>
    </row>
    <row r="22">
      <c r="A22" s="4" t="inlineStr">
        <is>
          <t>Total current liabilities</t>
        </is>
      </c>
      <c r="C22" s="6" t="n">
        <v>3526295</v>
      </c>
    </row>
    <row r="23">
      <c r="A23" s="4" t="inlineStr">
        <is>
          <t>Total liabilities</t>
        </is>
      </c>
      <c r="C23" s="6" t="n">
        <v>15776295</v>
      </c>
    </row>
    <row r="24">
      <c r="A24" s="4" t="inlineStr">
        <is>
          <t>Redeemable Equity</t>
        </is>
      </c>
      <c r="C24" s="6" t="n">
        <v>330180390</v>
      </c>
    </row>
    <row r="25">
      <c r="A25" s="4" t="inlineStr">
        <is>
          <t>Additional paid-in capital</t>
        </is>
      </c>
      <c r="C25" s="6" t="n">
        <v>8644270</v>
      </c>
    </row>
    <row r="26">
      <c r="A26" s="4" t="inlineStr">
        <is>
          <t>Accumulated deficit</t>
        </is>
      </c>
      <c r="C26" s="6" t="n">
        <v>-3645342</v>
      </c>
    </row>
    <row r="27">
      <c r="A27" s="4" t="inlineStr">
        <is>
          <t>Total shareholders' (deficit) equity</t>
        </is>
      </c>
      <c r="C27" s="6" t="n">
        <v>5000001</v>
      </c>
    </row>
    <row r="28">
      <c r="A28" s="3" t="inlineStr">
        <is>
          <t>Consolidated Statement of Operations:</t>
        </is>
      </c>
    </row>
    <row r="29">
      <c r="A29" s="4" t="inlineStr">
        <is>
          <t>Professional fees, offering costs and other expenses</t>
        </is>
      </c>
      <c r="C29" s="6" t="n">
        <v>3641466</v>
      </c>
    </row>
    <row r="30">
      <c r="A30" s="4" t="inlineStr">
        <is>
          <t>Loss from operations</t>
        </is>
      </c>
      <c r="C30" s="6" t="n">
        <v>-3641466</v>
      </c>
    </row>
    <row r="31">
      <c r="A31" s="4" t="inlineStr">
        <is>
          <t>Net loss attributable to ordinary shares</t>
        </is>
      </c>
      <c r="C31" s="6" t="n">
        <v>-3636848</v>
      </c>
    </row>
    <row r="32">
      <c r="A32" s="3" t="inlineStr">
        <is>
          <t>Consolidated Statement of Cash Flows:</t>
        </is>
      </c>
    </row>
    <row r="33">
      <c r="A33" s="4" t="inlineStr">
        <is>
          <t>Net loss attributable to ordinary shares</t>
        </is>
      </c>
      <c r="C33" s="6" t="n">
        <v>-3636848</v>
      </c>
    </row>
    <row r="34">
      <c r="A34" s="4" t="inlineStr">
        <is>
          <t>Accrued professional fees and other expenses</t>
        </is>
      </c>
      <c r="C34" s="6" t="n">
        <v>3432710</v>
      </c>
    </row>
    <row r="35">
      <c r="A35" s="4" t="inlineStr">
        <is>
          <t>Adjustments</t>
        </is>
      </c>
    </row>
    <row r="36">
      <c r="A36" s="3" t="inlineStr">
        <is>
          <t>Consolidated Balance Sheet:</t>
        </is>
      </c>
    </row>
    <row r="37">
      <c r="A37" s="4" t="inlineStr">
        <is>
          <t>Derivative liabilities</t>
        </is>
      </c>
      <c r="C37" s="6" t="n">
        <v>327710621</v>
      </c>
    </row>
    <row r="38">
      <c r="A38" s="4" t="inlineStr">
        <is>
          <t>Total current liabilities</t>
        </is>
      </c>
      <c r="C38" s="6" t="n">
        <v>327710621</v>
      </c>
    </row>
    <row r="39">
      <c r="A39" s="4" t="inlineStr">
        <is>
          <t>Total liabilities</t>
        </is>
      </c>
      <c r="C39" s="6" t="n">
        <v>327710621</v>
      </c>
    </row>
    <row r="40">
      <c r="A40" s="4" t="inlineStr">
        <is>
          <t>Redeemable Equity</t>
        </is>
      </c>
      <c r="C40" s="6" t="n">
        <v>19824228</v>
      </c>
    </row>
    <row r="41">
      <c r="A41" s="4" t="inlineStr">
        <is>
          <t>Additional paid-in capital</t>
        </is>
      </c>
      <c r="C41" s="6" t="n">
        <v>-8644270</v>
      </c>
    </row>
    <row r="42">
      <c r="A42" s="4" t="inlineStr">
        <is>
          <t>Accumulated deficit</t>
        </is>
      </c>
      <c r="C42" s="6" t="n">
        <v>-338890381</v>
      </c>
    </row>
    <row r="43">
      <c r="A43" s="4" t="inlineStr">
        <is>
          <t>Total shareholders' (deficit) equity</t>
        </is>
      </c>
      <c r="C43" s="6" t="n">
        <v>-347534849</v>
      </c>
    </row>
    <row r="44">
      <c r="A44" s="3" t="inlineStr">
        <is>
          <t>Consolidated Statement of Operations:</t>
        </is>
      </c>
    </row>
    <row r="45">
      <c r="A45" s="4" t="inlineStr">
        <is>
          <t>Professional fees, offering costs and other expenses</t>
        </is>
      </c>
      <c r="C45" s="6" t="n">
        <v>588328</v>
      </c>
    </row>
    <row r="46">
      <c r="A46" s="4" t="inlineStr">
        <is>
          <t>Change in fair value of derivatives</t>
        </is>
      </c>
      <c r="C46" s="6" t="n">
        <v>308182428</v>
      </c>
    </row>
    <row r="47">
      <c r="A47" s="4" t="inlineStr">
        <is>
          <t>Loss from operations</t>
        </is>
      </c>
      <c r="C47" s="6" t="n">
        <v>-308770756</v>
      </c>
    </row>
    <row r="48">
      <c r="A48" s="4" t="inlineStr">
        <is>
          <t>Net loss attributable to ordinary shares</t>
        </is>
      </c>
      <c r="C48" s="6" t="n">
        <v>-308770756</v>
      </c>
    </row>
    <row r="49">
      <c r="A49" s="3" t="inlineStr">
        <is>
          <t>Consolidated Statement of Cash Flows:</t>
        </is>
      </c>
    </row>
    <row r="50">
      <c r="A50" s="4" t="inlineStr">
        <is>
          <t>Net loss attributable to ordinary shares</t>
        </is>
      </c>
      <c r="C50" s="6" t="n">
        <v>-308770756</v>
      </c>
    </row>
    <row r="51">
      <c r="A51" s="4" t="inlineStr">
        <is>
          <t>Accrued professional fees and other expenses</t>
        </is>
      </c>
      <c r="C51" s="6" t="n">
        <v>588328</v>
      </c>
    </row>
    <row r="52">
      <c r="A52" s="4" t="inlineStr">
        <is>
          <t>Change in fair value of derivatives</t>
        </is>
      </c>
      <c r="C52" s="6" t="n">
        <v>308182428</v>
      </c>
    </row>
    <row r="53">
      <c r="A53" s="4" t="inlineStr">
        <is>
          <t>Class A Common Stock</t>
        </is>
      </c>
    </row>
    <row r="54">
      <c r="A54" s="3" t="inlineStr">
        <is>
          <t>Consolidated Statement of Operations:</t>
        </is>
      </c>
    </row>
    <row r="55">
      <c r="A55" s="4" t="inlineStr">
        <is>
          <t>Net loss attributable to ordinary shares</t>
        </is>
      </c>
      <c r="C55" s="5" t="n">
        <v>-249926083</v>
      </c>
    </row>
    <row r="56">
      <c r="A56" s="4" t="inlineStr">
        <is>
          <t>Basic and diluted</t>
        </is>
      </c>
      <c r="C56" s="8" t="n">
        <v>-31.11</v>
      </c>
    </row>
    <row r="57">
      <c r="A57" s="4" t="inlineStr">
        <is>
          <t>Class A Common Stock | As Previously Reported</t>
        </is>
      </c>
    </row>
    <row r="58">
      <c r="A58" s="3" t="inlineStr">
        <is>
          <t>Consolidated Balance Sheet:</t>
        </is>
      </c>
    </row>
    <row r="59">
      <c r="A59" s="4" t="inlineStr">
        <is>
          <t>Ordinary shares, value</t>
        </is>
      </c>
      <c r="C59" s="5" t="n">
        <v>198</v>
      </c>
    </row>
    <row r="60">
      <c r="A60" s="4" t="inlineStr">
        <is>
          <t>Class A Common Stock | Adjustments</t>
        </is>
      </c>
    </row>
    <row r="61">
      <c r="A61" s="3" t="inlineStr">
        <is>
          <t>Consolidated Balance Sheet:</t>
        </is>
      </c>
    </row>
    <row r="62">
      <c r="A62" s="4" t="inlineStr">
        <is>
          <t>Ordinary shares, value</t>
        </is>
      </c>
      <c r="C62" s="5" t="n">
        <v>-198</v>
      </c>
    </row>
    <row r="63">
      <c r="A63" s="3" t="inlineStr">
        <is>
          <t>Consolidated Statement of Operations:</t>
        </is>
      </c>
    </row>
    <row r="64">
      <c r="A64" s="4" t="inlineStr">
        <is>
          <t>Basic and diluted</t>
        </is>
      </c>
      <c r="C64" s="8" t="n">
        <v>-31.11</v>
      </c>
    </row>
    <row r="65">
      <c r="A65" s="4" t="inlineStr">
        <is>
          <t>Class F Common Stock</t>
        </is>
      </c>
    </row>
    <row r="66">
      <c r="A66" s="3" t="inlineStr">
        <is>
          <t>Consolidated Balance Sheet:</t>
        </is>
      </c>
    </row>
    <row r="67">
      <c r="A67" s="4" t="inlineStr">
        <is>
          <t>Ordinary shares, value</t>
        </is>
      </c>
      <c r="B67" s="5" t="n">
        <v>2000</v>
      </c>
      <c r="C67" s="5" t="n">
        <v>875</v>
      </c>
    </row>
    <row r="68">
      <c r="A68" s="3" t="inlineStr">
        <is>
          <t>Consolidated Statement of Operations:</t>
        </is>
      </c>
    </row>
    <row r="69">
      <c r="A69" s="4" t="inlineStr">
        <is>
          <t>Net loss attributable to ordinary shares</t>
        </is>
      </c>
      <c r="C69" s="5" t="n">
        <v>-62481521</v>
      </c>
    </row>
    <row r="70">
      <c r="A70" s="4" t="inlineStr">
        <is>
          <t>Basic and diluted</t>
        </is>
      </c>
      <c r="B70" s="5" t="n">
        <v>0</v>
      </c>
      <c r="C70" s="8" t="n">
        <v>-3.6</v>
      </c>
    </row>
    <row r="71">
      <c r="A71" s="4" t="inlineStr">
        <is>
          <t>Class F Common Stock | Adjustments</t>
        </is>
      </c>
    </row>
    <row r="72">
      <c r="A72" s="3" t="inlineStr">
        <is>
          <t>Consolidated Statement of Operations:</t>
        </is>
      </c>
    </row>
    <row r="73">
      <c r="A73" s="4" t="inlineStr">
        <is>
          <t>Basic and diluted</t>
        </is>
      </c>
      <c r="C73" s="8" t="n">
        <v>-3.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1" customWidth="1" min="1" max="1"/>
    <col width="14" customWidth="1" min="2" max="2"/>
    <col width="14" customWidth="1" min="3" max="3"/>
    <col width="80" customWidth="1" min="4" max="4"/>
    <col width="14" customWidth="1" min="5" max="5"/>
  </cols>
  <sheetData>
    <row r="1">
      <c r="A1" s="1" t="inlineStr">
        <is>
          <t>Public Offering - Additional Information (Details) - USD ($)</t>
        </is>
      </c>
      <c r="B1" s="2" t="inlineStr">
        <is>
          <t>Oct. 09, 2020</t>
        </is>
      </c>
      <c r="C1" s="2" t="inlineStr">
        <is>
          <t>Aug. 12, 2019</t>
        </is>
      </c>
      <c r="D1" s="2" t="inlineStr">
        <is>
          <t>Dec. 31, 2020</t>
        </is>
      </c>
      <c r="E1" s="2" t="inlineStr">
        <is>
          <t>Dec. 31, 2019</t>
        </is>
      </c>
    </row>
    <row r="2">
      <c r="A2" s="3" t="inlineStr">
        <is>
          <t>Subsidiary Sale Of Stock [Line Items]</t>
        </is>
      </c>
    </row>
    <row r="3">
      <c r="A3" s="4" t="inlineStr">
        <is>
          <t>Number of units sold</t>
        </is>
      </c>
      <c r="C3" s="6" t="n">
        <v>20000000</v>
      </c>
    </row>
    <row r="4">
      <c r="A4" s="4" t="inlineStr">
        <is>
          <t>Outstanding Warrants, per share</t>
        </is>
      </c>
      <c r="B4" s="8" t="n">
        <v>0.01</v>
      </c>
    </row>
    <row r="5">
      <c r="A5" s="4" t="inlineStr">
        <is>
          <t>Sale price of share to redeem outstanding warrants</t>
        </is>
      </c>
      <c r="B5" s="5" t="n">
        <v>18</v>
      </c>
    </row>
    <row r="6">
      <c r="A6" s="4" t="inlineStr">
        <is>
          <t>Redeem outstanding warrants description</t>
        </is>
      </c>
      <c r="D6" s="4" t="inlineStr">
        <is>
          <t>Once the Warrants become exercisable, the Company may redeem the outstanding Warrants in whole, but not in part, at a price of $0.01 per Warrant upon a minimum of 30 days’ prior written notice of redemption, and only in the event that the last sale price of the Company’s Public Shares equals or exceeds $18.00 per share for any 20 trading days within the 30-trading day period ending on the third trading day before the Company sends the notice of redemption to the Warrant holders.</t>
        </is>
      </c>
    </row>
    <row r="7">
      <c r="A7" s="4" t="inlineStr">
        <is>
          <t>Percentage of underwriting discount on gross proceeds</t>
        </is>
      </c>
      <c r="B7" s="4" t="inlineStr">
        <is>
          <t>2.00%</t>
        </is>
      </c>
    </row>
    <row r="8">
      <c r="A8" s="4" t="inlineStr">
        <is>
          <t>Underwriting discount</t>
        </is>
      </c>
      <c r="B8" s="5" t="n">
        <v>7000000</v>
      </c>
      <c r="D8" s="5" t="n">
        <v>7000000</v>
      </c>
    </row>
    <row r="9">
      <c r="A9" s="4" t="inlineStr">
        <is>
          <t>Percentage of deferred discount on gross proceeds</t>
        </is>
      </c>
      <c r="B9" s="4" t="inlineStr">
        <is>
          <t>3.50%</t>
        </is>
      </c>
    </row>
    <row r="10">
      <c r="A10" s="4" t="inlineStr">
        <is>
          <t>Deferred underwriting compensation</t>
        </is>
      </c>
      <c r="B10" s="5" t="n">
        <v>12250000</v>
      </c>
      <c r="D10" s="5" t="n">
        <v>12250000</v>
      </c>
    </row>
    <row r="11">
      <c r="A11" s="4" t="inlineStr">
        <is>
          <t>Class A Common Stock</t>
        </is>
      </c>
    </row>
    <row r="12">
      <c r="A12" s="3" t="inlineStr">
        <is>
          <t>Subsidiary Sale Of Stock [Line Items]</t>
        </is>
      </c>
    </row>
    <row r="13">
      <c r="A13" s="4" t="inlineStr">
        <is>
          <t>Ordinary shares, par value</t>
        </is>
      </c>
      <c r="D13" s="7" t="n">
        <v>0.0001</v>
      </c>
      <c r="E13" s="7" t="n">
        <v>0.0001</v>
      </c>
    </row>
    <row r="14">
      <c r="A14" s="4" t="inlineStr">
        <is>
          <t>Sale price of share to redeem outstanding warrants</t>
        </is>
      </c>
      <c r="B14" s="5" t="n">
        <v>10</v>
      </c>
    </row>
    <row r="15">
      <c r="A15" s="4" t="inlineStr">
        <is>
          <t>Redeem outstanding warrants description</t>
        </is>
      </c>
      <c r="D15" s="4" t="inlineStr">
        <is>
          <t>Additionally, 90 days after the Warrants become exercisable, the Company may redeem the outstanding Warrants in whole, but not in part, for Class A ordinary shares at a price based on the redemption date and “fair market value” of the Company’s Class A ordinary shares upon a minimum of 30 days’ prior written notice of redemption, and only in the event that the last sale price of the Company’s Class A ordinary shares equals or exceeds $10.00 per share on the trade date prior to the date on which the Company sends the notice of redemption to the Warrant holders. The “fair market value” of the Company’s Class A ordinary shares shall mean the average reported last sale price of the Company’s Class A ordinary shares for the 10 trading days ending on the third trading day prior to the date on which the notice of redemption is sent to the Warrant holders.</t>
        </is>
      </c>
    </row>
    <row r="16">
      <c r="A16" s="4" t="inlineStr">
        <is>
          <t>Initial Public Offering</t>
        </is>
      </c>
    </row>
    <row r="17">
      <c r="A17" s="3" t="inlineStr">
        <is>
          <t>Subsidiary Sale Of Stock [Line Items]</t>
        </is>
      </c>
    </row>
    <row r="18">
      <c r="A18" s="4" t="inlineStr">
        <is>
          <t>Number of units sold</t>
        </is>
      </c>
      <c r="B18" s="6" t="n">
        <v>35000000</v>
      </c>
    </row>
    <row r="19">
      <c r="A19" s="4" t="inlineStr">
        <is>
          <t>Share price</t>
        </is>
      </c>
      <c r="B19" s="5" t="n">
        <v>10</v>
      </c>
    </row>
    <row r="20">
      <c r="A20" s="4" t="inlineStr">
        <is>
          <t>Sale of private placement warrants to sponsor, per share</t>
        </is>
      </c>
      <c r="B20" s="11" t="n">
        <v>11.5</v>
      </c>
    </row>
    <row r="21">
      <c r="A21" s="4" t="inlineStr">
        <is>
          <t>Class of warrant or right, description</t>
        </is>
      </c>
      <c r="D21" s="4" t="inlineStr">
        <is>
          <t>Only whole Warrants may be exercised and no fractional Warrants will be issued upon separation of the Units and only whole Warrants may be traded. The Warrants will become exercisable on the later of 30 days after the completion of the Business Combination or 12 months from the Close Date, and will expire five years after the completion of the Business Combination or earlier upon redemption or liquidation.</t>
        </is>
      </c>
    </row>
    <row r="22">
      <c r="A22" s="4" t="inlineStr">
        <is>
          <t>Initial Public Offering | Class A Common Stock</t>
        </is>
      </c>
    </row>
    <row r="23">
      <c r="A23" s="3" t="inlineStr">
        <is>
          <t>Subsidiary Sale Of Stock [Line Items]</t>
        </is>
      </c>
    </row>
    <row r="24">
      <c r="A24" s="4" t="inlineStr">
        <is>
          <t>Number of units sold</t>
        </is>
      </c>
      <c r="D24" s="6" t="n">
        <v>35000000</v>
      </c>
    </row>
    <row r="25">
      <c r="A25" s="4" t="inlineStr">
        <is>
          <t>Ordinary shares, par value</t>
        </is>
      </c>
      <c r="B25" s="7" t="n">
        <v>0.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20" customWidth="1" min="2" max="2"/>
    <col width="31" customWidth="1" min="3" max="3"/>
    <col width="37" customWidth="1" min="4" max="4"/>
    <col width="35" customWidth="1" min="5" max="5"/>
    <col width="37" customWidth="1" min="6" max="6"/>
    <col width="37" customWidth="1" min="7" max="7"/>
    <col width="27" customWidth="1" min="8" max="8"/>
    <col width="80" customWidth="1" min="9" max="9"/>
    <col width="21" customWidth="1" min="10" max="10"/>
    <col width="21" customWidth="1" min="11" max="11"/>
  </cols>
  <sheetData>
    <row r="1">
      <c r="A1" s="1" t="inlineStr">
        <is>
          <t>Related Party Transactions - Additional Information (Details)</t>
        </is>
      </c>
      <c r="B1" s="2" t="inlineStr">
        <is>
          <t>Nov. 20, 2020shares</t>
        </is>
      </c>
      <c r="C1" s="2" t="inlineStr">
        <is>
          <t>Oct. 09, 2020USD ($)$ / shares</t>
        </is>
      </c>
      <c r="D1" s="2" t="inlineStr">
        <is>
          <t>Oct. 08, 2020USD ($)$ / sharesshares</t>
        </is>
      </c>
      <c r="E1" s="2" t="inlineStr">
        <is>
          <t>Oct. 02, 2020USD ($)Directorshares</t>
        </is>
      </c>
      <c r="F1" s="2" t="inlineStr">
        <is>
          <t>Aug. 12, 2019USD ($)$ / sharesshares</t>
        </is>
      </c>
      <c r="G1" s="2" t="inlineStr">
        <is>
          <t>Dec. 31, 2020USD ($)$ / sharesshares</t>
        </is>
      </c>
      <c r="H1" s="2" t="inlineStr">
        <is>
          <t>Dec. 31, 2019USD ($)shares</t>
        </is>
      </c>
      <c r="I1" s="2" t="inlineStr">
        <is>
          <t>Dec. 31, 2020USD ($)$ / sharesshares</t>
        </is>
      </c>
      <c r="J1" s="2" t="inlineStr">
        <is>
          <t>Sep. 15, 2020USD ($)</t>
        </is>
      </c>
      <c r="K1" s="2" t="inlineStr">
        <is>
          <t>Aug. 11, 2019USD ($)</t>
        </is>
      </c>
    </row>
    <row r="2">
      <c r="A2" s="3" t="inlineStr">
        <is>
          <t>Related Party Transaction [Line Items]</t>
        </is>
      </c>
    </row>
    <row r="3">
      <c r="A3" s="4" t="inlineStr">
        <is>
          <t>Number of units sold</t>
        </is>
      </c>
      <c r="F3" s="6" t="n">
        <v>20000000</v>
      </c>
    </row>
    <row r="4">
      <c r="A4" s="4" t="inlineStr">
        <is>
          <t>Common stock issued, value | $</t>
        </is>
      </c>
      <c r="F4" s="5" t="n">
        <v>25000</v>
      </c>
    </row>
    <row r="5">
      <c r="A5" s="4" t="inlineStr">
        <is>
          <t>Common stock, issued, price per share | $ / shares</t>
        </is>
      </c>
      <c r="F5" s="9" t="n">
        <v>0.001</v>
      </c>
    </row>
    <row r="6">
      <c r="A6" s="4" t="inlineStr">
        <is>
          <t>Assets | $</t>
        </is>
      </c>
      <c r="G6" s="5" t="n">
        <v>350956686</v>
      </c>
      <c r="H6" s="5" t="n">
        <v>25093</v>
      </c>
      <c r="I6" s="5" t="n">
        <v>350956686</v>
      </c>
      <c r="K6" s="5" t="n">
        <v>0</v>
      </c>
    </row>
    <row r="7">
      <c r="A7" s="4" t="inlineStr">
        <is>
          <t>Proceeds from issuance of warrants | $</t>
        </is>
      </c>
      <c r="C7" s="5" t="n">
        <v>9000000</v>
      </c>
    </row>
    <row r="8">
      <c r="A8" s="4" t="inlineStr">
        <is>
          <t>Expected percentage that the initial shareholders will hold upon closing of business combination</t>
        </is>
      </c>
      <c r="D8" s="4" t="inlineStr">
        <is>
          <t>20.00%</t>
        </is>
      </c>
    </row>
    <row r="9">
      <c r="A9" s="4" t="inlineStr">
        <is>
          <t>Price per share sponsor agreed to liable | $ / shares</t>
        </is>
      </c>
      <c r="G9" s="5" t="n">
        <v>10</v>
      </c>
      <c r="I9" s="5" t="n">
        <v>10</v>
      </c>
    </row>
    <row r="10">
      <c r="A10" s="4" t="inlineStr">
        <is>
          <t>Unsecured promissory notes | $</t>
        </is>
      </c>
      <c r="J10" s="5" t="n">
        <v>300000</v>
      </c>
    </row>
    <row r="11">
      <c r="A11" s="4" t="inlineStr">
        <is>
          <t>Original Forward Purchase Agreement</t>
        </is>
      </c>
    </row>
    <row r="12">
      <c r="A12" s="3" t="inlineStr">
        <is>
          <t>Related Party Transaction [Line Items]</t>
        </is>
      </c>
    </row>
    <row r="13">
      <c r="A13" s="4" t="inlineStr">
        <is>
          <t>Sale of warrants</t>
        </is>
      </c>
      <c r="D13" s="6" t="n">
        <v>1000000</v>
      </c>
    </row>
    <row r="14">
      <c r="A14" s="4" t="inlineStr">
        <is>
          <t>Class of warrants price per share | $ / shares</t>
        </is>
      </c>
      <c r="D14" s="8" t="n">
        <v>11.5</v>
      </c>
    </row>
    <row r="15">
      <c r="A15" s="4" t="inlineStr">
        <is>
          <t>Aggregate purchase price | $</t>
        </is>
      </c>
      <c r="D15" s="5" t="n">
        <v>50000000</v>
      </c>
    </row>
    <row r="16">
      <c r="A16" s="4" t="inlineStr">
        <is>
          <t>Number of founder shares sponsor can forfeit</t>
        </is>
      </c>
      <c r="D16" s="6" t="n">
        <v>500000</v>
      </c>
    </row>
    <row r="17">
      <c r="A17" s="4" t="inlineStr">
        <is>
          <t>Additional Forward Purchase Agreements</t>
        </is>
      </c>
    </row>
    <row r="18">
      <c r="A18" s="3" t="inlineStr">
        <is>
          <t>Related Party Transaction [Line Items]</t>
        </is>
      </c>
    </row>
    <row r="19">
      <c r="A19" s="4" t="inlineStr">
        <is>
          <t>Sale of warrants</t>
        </is>
      </c>
      <c r="D19" s="6" t="n">
        <v>1000000</v>
      </c>
    </row>
    <row r="20">
      <c r="A20" s="4" t="inlineStr">
        <is>
          <t>Aggregate purchase price | $</t>
        </is>
      </c>
      <c r="D20" s="5" t="n">
        <v>50000000</v>
      </c>
    </row>
    <row r="21">
      <c r="A21" s="4" t="inlineStr">
        <is>
          <t>Number of founder shares sponsor can forfeit</t>
        </is>
      </c>
      <c r="D21" s="6" t="n">
        <v>500000</v>
      </c>
    </row>
    <row r="22">
      <c r="A22" s="4" t="inlineStr">
        <is>
          <t>Administrative Service Agreement</t>
        </is>
      </c>
    </row>
    <row r="23">
      <c r="A23" s="3" t="inlineStr">
        <is>
          <t>Related Party Transaction [Line Items]</t>
        </is>
      </c>
    </row>
    <row r="24">
      <c r="A24" s="4" t="inlineStr">
        <is>
          <t>Office space, administrative and support services expense | $</t>
        </is>
      </c>
      <c r="C24" s="5" t="n">
        <v>50000</v>
      </c>
      <c r="I24" s="5" t="n">
        <v>135484</v>
      </c>
    </row>
    <row r="25">
      <c r="A25" s="4" t="inlineStr">
        <is>
          <t>Private Placement</t>
        </is>
      </c>
    </row>
    <row r="26">
      <c r="A26" s="3" t="inlineStr">
        <is>
          <t>Related Party Transaction [Line Items]</t>
        </is>
      </c>
    </row>
    <row r="27">
      <c r="A27" s="4" t="inlineStr">
        <is>
          <t>Sale of units description</t>
        </is>
      </c>
      <c r="I27" s="4" t="inlineStr">
        <is>
          <t>If the Company does not complete the Business Combination within 24 months from the Close Date, the proceeds from the sale of the Private Placement Warrants will be used to fund the redemption of the Company’s Public Shares (subject to the requirements of applicable law) and the Private Placement Warrants will expire worthless.</t>
        </is>
      </c>
    </row>
    <row r="28">
      <c r="A28" s="4" t="inlineStr">
        <is>
          <t>Private Placement | Additional Forward Purchase Agreements</t>
        </is>
      </c>
    </row>
    <row r="29">
      <c r="A29" s="3" t="inlineStr">
        <is>
          <t>Related Party Transaction [Line Items]</t>
        </is>
      </c>
    </row>
    <row r="30">
      <c r="A30" s="4" t="inlineStr">
        <is>
          <t>Sale of warrants</t>
        </is>
      </c>
      <c r="D30" s="6" t="n">
        <v>1000000</v>
      </c>
    </row>
    <row r="31">
      <c r="A31" s="4" t="inlineStr">
        <is>
          <t>Class A Common Stock | Original Forward Purchase Agreement</t>
        </is>
      </c>
    </row>
    <row r="32">
      <c r="A32" s="3" t="inlineStr">
        <is>
          <t>Related Party Transaction [Line Items]</t>
        </is>
      </c>
    </row>
    <row r="33">
      <c r="A33" s="4" t="inlineStr">
        <is>
          <t>Price per share | $ / shares</t>
        </is>
      </c>
      <c r="D33" s="5" t="n">
        <v>10</v>
      </c>
    </row>
    <row r="34">
      <c r="A34" s="4" t="inlineStr">
        <is>
          <t>Sale of aggregate shares</t>
        </is>
      </c>
      <c r="D34" s="6" t="n">
        <v>5000000</v>
      </c>
    </row>
    <row r="35">
      <c r="A35" s="4" t="inlineStr">
        <is>
          <t>Percentage of additional number of shares agreed to issue to transferee</t>
        </is>
      </c>
      <c r="D35" s="4" t="inlineStr">
        <is>
          <t>10.00%</t>
        </is>
      </c>
    </row>
    <row r="36">
      <c r="A36" s="4" t="inlineStr">
        <is>
          <t>Aggregate number of additional shares agreed to issue to transferee</t>
        </is>
      </c>
      <c r="D36" s="6" t="n">
        <v>500000</v>
      </c>
    </row>
    <row r="37">
      <c r="A37" s="4" t="inlineStr">
        <is>
          <t>Stock price per share of additional number of shares agreed to issue to transferee | $ / shares</t>
        </is>
      </c>
      <c r="D37" s="8" t="n">
        <v>9.09</v>
      </c>
    </row>
    <row r="38">
      <c r="A38" s="4" t="inlineStr">
        <is>
          <t>Class A Common Stock | Additional Forward Purchase Agreements</t>
        </is>
      </c>
    </row>
    <row r="39">
      <c r="A39" s="3" t="inlineStr">
        <is>
          <t>Related Party Transaction [Line Items]</t>
        </is>
      </c>
    </row>
    <row r="40">
      <c r="A40" s="4" t="inlineStr">
        <is>
          <t>Price per share | $ / shares</t>
        </is>
      </c>
      <c r="D40" s="8" t="n">
        <v>9.09</v>
      </c>
    </row>
    <row r="41">
      <c r="A41" s="4" t="inlineStr">
        <is>
          <t>Sale of aggregate shares</t>
        </is>
      </c>
      <c r="D41" s="6" t="n">
        <v>5500000</v>
      </c>
    </row>
    <row r="42">
      <c r="A42" s="4" t="inlineStr">
        <is>
          <t>Warrants to purchase price per share | $ / shares</t>
        </is>
      </c>
      <c r="D42" s="8" t="n">
        <v>11.5</v>
      </c>
    </row>
    <row r="43">
      <c r="A43" s="4" t="inlineStr">
        <is>
          <t>Class A Common Stock | Maximum | Additional Forward Purchase Agreements</t>
        </is>
      </c>
    </row>
    <row r="44">
      <c r="A44" s="3" t="inlineStr">
        <is>
          <t>Related Party Transaction [Line Items]</t>
        </is>
      </c>
    </row>
    <row r="45">
      <c r="A45" s="4" t="inlineStr">
        <is>
          <t>Sale of aggregate shares</t>
        </is>
      </c>
      <c r="D45" s="6" t="n">
        <v>5500000</v>
      </c>
    </row>
    <row r="46">
      <c r="A46" s="4" t="inlineStr">
        <is>
          <t>TPG Pace Beneficial Finance Sponsor, Series LLC and Initial Shareholders</t>
        </is>
      </c>
    </row>
    <row r="47">
      <c r="A47" s="3" t="inlineStr">
        <is>
          <t>Related Party Transaction [Line Items]</t>
        </is>
      </c>
    </row>
    <row r="48">
      <c r="A48" s="4" t="inlineStr">
        <is>
          <t>Number of directors | Director</t>
        </is>
      </c>
      <c r="E48" s="6" t="n">
        <v>4</v>
      </c>
    </row>
    <row r="49">
      <c r="A49" s="4" t="inlineStr">
        <is>
          <t>Shares forfeited</t>
        </is>
      </c>
      <c r="E49" s="6" t="n">
        <v>9937500</v>
      </c>
    </row>
    <row r="50">
      <c r="A50" s="4" t="inlineStr">
        <is>
          <t>Forfeited value | $</t>
        </is>
      </c>
      <c r="E50" s="5" t="n">
        <v>0</v>
      </c>
    </row>
    <row r="51">
      <c r="A51" s="4" t="inlineStr">
        <is>
          <t>Shares subject to forfeiture</t>
        </is>
      </c>
      <c r="B51" s="6" t="n">
        <v>1312500</v>
      </c>
    </row>
    <row r="52">
      <c r="A52" s="4" t="inlineStr">
        <is>
          <t>Related party transaction related party shares held</t>
        </is>
      </c>
      <c r="H52" s="6" t="n">
        <v>20000000</v>
      </c>
      <c r="I52" s="6" t="n">
        <v>8750000</v>
      </c>
    </row>
    <row r="53">
      <c r="A53" s="4" t="inlineStr">
        <is>
          <t>TPG Pace Beneficial Finance Sponsor, Series LLC and Initial Shareholders | Director</t>
        </is>
      </c>
    </row>
    <row r="54">
      <c r="A54" s="3" t="inlineStr">
        <is>
          <t>Related Party Transaction [Line Items]</t>
        </is>
      </c>
    </row>
    <row r="55">
      <c r="A55" s="4" t="inlineStr">
        <is>
          <t>Shares transferred</t>
        </is>
      </c>
      <c r="E55" s="6" t="n">
        <v>40000</v>
      </c>
    </row>
    <row r="56">
      <c r="A56" s="4" t="inlineStr">
        <is>
          <t>TPG Pace Beneficial Finance Sponsor, Series LLC | Private Placement</t>
        </is>
      </c>
    </row>
    <row r="57">
      <c r="A57" s="3" t="inlineStr">
        <is>
          <t>Related Party Transaction [Line Items]</t>
        </is>
      </c>
    </row>
    <row r="58">
      <c r="A58" s="4" t="inlineStr">
        <is>
          <t>Sale of warrants</t>
        </is>
      </c>
      <c r="G58" s="6" t="n">
        <v>6000000</v>
      </c>
      <c r="I58" s="6" t="n">
        <v>6000000</v>
      </c>
    </row>
    <row r="59">
      <c r="A59" s="4" t="inlineStr">
        <is>
          <t>Class of warrants price per share | $ / shares</t>
        </is>
      </c>
      <c r="C59" s="8" t="n">
        <v>1.5</v>
      </c>
      <c r="G59" s="8" t="n">
        <v>1.5</v>
      </c>
      <c r="I59" s="8" t="n">
        <v>1.5</v>
      </c>
    </row>
    <row r="60">
      <c r="A60" s="4" t="inlineStr">
        <is>
          <t>Proceeds from issuance of warrants | $</t>
        </is>
      </c>
      <c r="C60" s="5" t="n">
        <v>9000000</v>
      </c>
      <c r="I60" s="5" t="n">
        <v>9000000</v>
      </c>
    </row>
    <row r="61">
      <c r="A61" s="4" t="inlineStr">
        <is>
          <t>Transferable, assignable or salable period of warrants</t>
        </is>
      </c>
      <c r="I61" s="4" t="inlineStr">
        <is>
          <t>30 days</t>
        </is>
      </c>
    </row>
    <row r="62">
      <c r="A62" s="4" t="inlineStr">
        <is>
          <t>TPG Pace Beneficial Finance Sponsor, Series LLC | Warrant | Private Placement</t>
        </is>
      </c>
    </row>
    <row r="63">
      <c r="A63" s="3" t="inlineStr">
        <is>
          <t>Related Party Transaction [Line Items]</t>
        </is>
      </c>
    </row>
    <row r="64">
      <c r="A64" s="4" t="inlineStr">
        <is>
          <t>Sale of units description</t>
        </is>
      </c>
      <c r="I64" s="4" t="inlineStr">
        <is>
          <t>Each Private Placement Warrant entitles the holder to purchase one Class A ordinary share at $11.50 per share, subject to adjustment.</t>
        </is>
      </c>
    </row>
    <row r="65">
      <c r="A65" s="4" t="inlineStr">
        <is>
          <t>TPG Pace Beneficial Finance Sponsor, Series LLC | Class F Common Stock</t>
        </is>
      </c>
    </row>
    <row r="66">
      <c r="A66" s="3" t="inlineStr">
        <is>
          <t>Related Party Transaction [Line Items]</t>
        </is>
      </c>
    </row>
    <row r="67">
      <c r="A67" s="4" t="inlineStr">
        <is>
          <t>Business combination period allowed from close date to exercise rights</t>
        </is>
      </c>
      <c r="I67" s="4" t="inlineStr">
        <is>
          <t>24 months</t>
        </is>
      </c>
    </row>
    <row r="68">
      <c r="A68" s="4" t="inlineStr">
        <is>
          <t>Preferred stock conversion ratio</t>
        </is>
      </c>
      <c r="I68" s="4" t="inlineStr">
        <is>
          <t>one-for-one basis</t>
        </is>
      </c>
    </row>
    <row r="69">
      <c r="A69" s="4" t="inlineStr">
        <is>
          <t>TPG Pace Beneficial Finance Sponsor, Series LLC | Class A Common Stock | Private Placement</t>
        </is>
      </c>
    </row>
    <row r="70">
      <c r="A70" s="3" t="inlineStr">
        <is>
          <t>Related Party Transaction [Line Items]</t>
        </is>
      </c>
    </row>
    <row r="71">
      <c r="A71" s="4" t="inlineStr">
        <is>
          <t>Price per share | $ / shares</t>
        </is>
      </c>
      <c r="G71" s="8" t="n">
        <v>11.5</v>
      </c>
      <c r="I71" s="8" t="n">
        <v>11.5</v>
      </c>
    </row>
    <row r="72">
      <c r="A72" s="4" t="inlineStr">
        <is>
          <t>Warrant holder entitled to purchase common stock per one share</t>
        </is>
      </c>
      <c r="G72" s="6" t="n">
        <v>1</v>
      </c>
      <c r="I72" s="6" t="n">
        <v>1</v>
      </c>
    </row>
    <row r="73">
      <c r="A73" s="4" t="inlineStr">
        <is>
          <t>Sponsor and Initial Shareholders | Class F Common Stock</t>
        </is>
      </c>
    </row>
    <row r="74">
      <c r="A74" s="3" t="inlineStr">
        <is>
          <t>Related Party Transaction [Line Items]</t>
        </is>
      </c>
    </row>
    <row r="75">
      <c r="A75" s="4" t="inlineStr">
        <is>
          <t>Related party transaction, description of transaction</t>
        </is>
      </c>
      <c r="I75" s="4" t="inlineStr">
        <is>
          <t>Additionally, the Initial Shareholders agreed not to transfer, assign or sell any of their respective Founder Shares until the earlier of (i) one year after the completion of the Business Combination or (ii) subsequent to the Business Combination, if the last sale price of the Class A ordinary shares equals or exceeds $12.00 per share (as adjusted for share splits, share dividends, reorganizations, recapitalizations and the like) for any 20 trading days within any 30-trading day period commencing at least 150 days after the Business Combination and (iii) the date following the completion of the Business Combination on which the Company completes a liquidation, merger, share exchange, reorganization or other similar transaction that results in all of the Company’s public shareholders having the right to exchange their Class A ordinary shares for cash, securities or other property (the “Lock Up Period”).</t>
        </is>
      </c>
    </row>
    <row r="76">
      <c r="A76" s="4" t="inlineStr">
        <is>
          <t>Sponsor and Initial Shareholders | Class A Common Stock | Minimum</t>
        </is>
      </c>
    </row>
    <row r="77">
      <c r="A77" s="3" t="inlineStr">
        <is>
          <t>Related Party Transaction [Line Items]</t>
        </is>
      </c>
    </row>
    <row r="78">
      <c r="A78" s="4" t="inlineStr">
        <is>
          <t>Price per share for earlier end of lockup period | $ / shares</t>
        </is>
      </c>
      <c r="G78" s="5" t="n">
        <v>12</v>
      </c>
      <c r="I78" s="5" t="n">
        <v>12</v>
      </c>
    </row>
    <row r="79">
      <c r="A79" s="4" t="inlineStr">
        <is>
          <t>TPG Capital BD, LLC</t>
        </is>
      </c>
    </row>
    <row r="80">
      <c r="A80" s="3" t="inlineStr">
        <is>
          <t>Related Party Transaction [Line Items]</t>
        </is>
      </c>
    </row>
    <row r="81">
      <c r="A81" s="4" t="inlineStr">
        <is>
          <t>Financial advisory services fee | $</t>
        </is>
      </c>
      <c r="C81" s="5" t="n">
        <v>647500</v>
      </c>
    </row>
    <row r="82">
      <c r="A82" s="4" t="inlineStr">
        <is>
          <t>Y Analytics | Policy Review Engagement</t>
        </is>
      </c>
    </row>
    <row r="83">
      <c r="A83" s="3" t="inlineStr">
        <is>
          <t>Related Party Transaction [Line Items]</t>
        </is>
      </c>
    </row>
    <row r="84">
      <c r="A84" s="4" t="inlineStr">
        <is>
          <t>Total cost of policy review engagement | $</t>
        </is>
      </c>
      <c r="G84" s="5" t="n">
        <v>250000</v>
      </c>
    </row>
    <row r="85">
      <c r="A85" s="4" t="inlineStr">
        <is>
          <t>Y Analytics | Policy Review Engagement | Accrued Professional Fees and Other Expenses</t>
        </is>
      </c>
    </row>
    <row r="86">
      <c r="A86" s="3" t="inlineStr">
        <is>
          <t>Related Party Transaction [Line Items]</t>
        </is>
      </c>
    </row>
    <row r="87">
      <c r="A87" s="4" t="inlineStr">
        <is>
          <t>Accrued related party costs | $</t>
        </is>
      </c>
      <c r="G87" s="5" t="n">
        <v>200000</v>
      </c>
      <c r="I87" s="5" t="n">
        <v>2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hares, par value</t>
        </is>
      </c>
      <c r="B2" s="7" t="n">
        <v>0.0001</v>
      </c>
      <c r="C2" s="7" t="n">
        <v>0.0001</v>
      </c>
    </row>
    <row r="3">
      <c r="A3" s="4" t="inlineStr">
        <is>
          <t>Preferred shares, authorized</t>
        </is>
      </c>
      <c r="B3" s="6" t="n">
        <v>1000000</v>
      </c>
      <c r="C3" s="6" t="n">
        <v>1000000</v>
      </c>
    </row>
    <row r="4">
      <c r="A4" s="4" t="inlineStr">
        <is>
          <t>Preferred shares, issued</t>
        </is>
      </c>
      <c r="B4" s="6" t="n">
        <v>0</v>
      </c>
      <c r="C4" s="6" t="n">
        <v>0</v>
      </c>
    </row>
    <row r="5">
      <c r="A5" s="4" t="inlineStr">
        <is>
          <t>Preferred shares, outstanding</t>
        </is>
      </c>
      <c r="B5" s="6" t="n">
        <v>0</v>
      </c>
      <c r="C5" s="6" t="n">
        <v>0</v>
      </c>
    </row>
    <row r="6">
      <c r="A6" s="4" t="inlineStr">
        <is>
          <t>Ordinary shares, authorized</t>
        </is>
      </c>
      <c r="B6" s="6" t="n">
        <v>20000000</v>
      </c>
    </row>
    <row r="7">
      <c r="A7" s="4" t="inlineStr">
        <is>
          <t>Ordinary shares, issued</t>
        </is>
      </c>
      <c r="B7" s="6" t="n">
        <v>8750000</v>
      </c>
      <c r="C7" s="6" t="n">
        <v>20000000</v>
      </c>
    </row>
    <row r="8">
      <c r="A8" s="4" t="inlineStr">
        <is>
          <t>Ordinary shares, outstanding</t>
        </is>
      </c>
      <c r="B8" s="6" t="n">
        <v>8750000</v>
      </c>
      <c r="C8" s="6" t="n">
        <v>20000000</v>
      </c>
    </row>
    <row r="9">
      <c r="A9" s="4" t="inlineStr">
        <is>
          <t>Class A Ordinary Shares</t>
        </is>
      </c>
    </row>
    <row r="10">
      <c r="A10" s="4" t="inlineStr">
        <is>
          <t>Ordinary shares subject to possible redemption</t>
        </is>
      </c>
      <c r="B10" s="6" t="n">
        <v>35000000</v>
      </c>
      <c r="C10" s="6" t="n">
        <v>0</v>
      </c>
    </row>
    <row r="11">
      <c r="A11" s="4" t="inlineStr">
        <is>
          <t>Ordinary shares redemption per share</t>
        </is>
      </c>
      <c r="B11" s="5" t="n">
        <v>10</v>
      </c>
      <c r="C11" s="5" t="n">
        <v>10</v>
      </c>
    </row>
    <row r="12">
      <c r="A12" s="4" t="inlineStr">
        <is>
          <t>Ordinary shares, par value</t>
        </is>
      </c>
      <c r="B12" s="7" t="n">
        <v>0.0001</v>
      </c>
      <c r="C12" s="7" t="n">
        <v>0.0001</v>
      </c>
    </row>
    <row r="13">
      <c r="A13" s="4" t="inlineStr">
        <is>
          <t>Ordinary shares, authorized</t>
        </is>
      </c>
      <c r="B13" s="6" t="n">
        <v>200000000</v>
      </c>
      <c r="C13" s="6" t="n">
        <v>200000000</v>
      </c>
    </row>
    <row r="14">
      <c r="A14" s="4" t="inlineStr">
        <is>
          <t>Ordinary shares, issued</t>
        </is>
      </c>
      <c r="B14" s="6" t="n">
        <v>0</v>
      </c>
      <c r="C14" s="6" t="n">
        <v>0</v>
      </c>
    </row>
    <row r="15">
      <c r="A15" s="4" t="inlineStr">
        <is>
          <t>Ordinary shares, outstanding</t>
        </is>
      </c>
      <c r="B15" s="6" t="n">
        <v>0</v>
      </c>
      <c r="C15" s="6" t="n">
        <v>0</v>
      </c>
    </row>
    <row r="16">
      <c r="A16" s="4" t="inlineStr">
        <is>
          <t>Class F Ordinary Shares</t>
        </is>
      </c>
    </row>
    <row r="17">
      <c r="A17" s="4" t="inlineStr">
        <is>
          <t>Ordinary shares, par value</t>
        </is>
      </c>
      <c r="B17" s="7" t="n">
        <v>0.0001</v>
      </c>
      <c r="C17" s="7" t="n">
        <v>0.0001</v>
      </c>
    </row>
    <row r="18">
      <c r="A18" s="4" t="inlineStr">
        <is>
          <t>Ordinary shares, authorized</t>
        </is>
      </c>
      <c r="B18" s="6" t="n">
        <v>20000000</v>
      </c>
      <c r="C18" s="6" t="n">
        <v>20000000</v>
      </c>
    </row>
    <row r="19">
      <c r="A19" s="4" t="inlineStr">
        <is>
          <t>Ordinary shares, issued</t>
        </is>
      </c>
      <c r="B19" s="6" t="n">
        <v>8750000</v>
      </c>
      <c r="C19" s="6" t="n">
        <v>20000000</v>
      </c>
    </row>
    <row r="20">
      <c r="A20" s="4" t="inlineStr">
        <is>
          <t>Ordinary shares, outstanding</t>
        </is>
      </c>
      <c r="B20" s="6" t="n">
        <v>8750000</v>
      </c>
      <c r="C20" s="6" t="n">
        <v>2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vestment Held in Trust Account - Additional Information (Details) - USD ($)</t>
        </is>
      </c>
      <c r="B1" s="2" t="inlineStr">
        <is>
          <t>Oct. 09, 2020</t>
        </is>
      </c>
      <c r="C1" s="2" t="inlineStr">
        <is>
          <t>Dec. 31, 2019</t>
        </is>
      </c>
      <c r="D1" s="2" t="inlineStr">
        <is>
          <t>Dec. 31, 2020</t>
        </is>
      </c>
    </row>
    <row r="2">
      <c r="A2" s="3" t="inlineStr">
        <is>
          <t>Investments Held in Trust Account [Line Items]</t>
        </is>
      </c>
    </row>
    <row r="3">
      <c r="A3" s="4" t="inlineStr">
        <is>
          <t>Proceeds from sale of Units in initial public offering</t>
        </is>
      </c>
      <c r="B3" s="5" t="n">
        <v>350000000</v>
      </c>
      <c r="D3" s="5" t="n">
        <v>350000000</v>
      </c>
    </row>
    <row r="4">
      <c r="A4" s="4" t="inlineStr">
        <is>
          <t>Proceeds from sale of Private Placement Warrants to Sponsor</t>
        </is>
      </c>
      <c r="D4" s="6" t="n">
        <v>9000000</v>
      </c>
    </row>
    <row r="5">
      <c r="A5" s="4" t="inlineStr">
        <is>
          <t>Payments for net of underwriting discount</t>
        </is>
      </c>
      <c r="B5" s="6" t="n">
        <v>7000000</v>
      </c>
      <c r="D5" s="6" t="n">
        <v>7000000</v>
      </c>
    </row>
    <row r="6">
      <c r="A6" s="4" t="inlineStr">
        <is>
          <t>Cash</t>
        </is>
      </c>
      <c r="C6" s="5" t="n">
        <v>25093</v>
      </c>
      <c r="D6" s="6" t="n">
        <v>669767</v>
      </c>
    </row>
    <row r="7">
      <c r="A7" s="4" t="inlineStr">
        <is>
          <t>Repayment of sponsor loan</t>
        </is>
      </c>
      <c r="B7" s="6" t="n">
        <v>300000</v>
      </c>
    </row>
    <row r="8">
      <c r="A8" s="4" t="inlineStr">
        <is>
          <t>Interest income</t>
        </is>
      </c>
      <c r="C8" s="5" t="n">
        <v>93</v>
      </c>
      <c r="D8" s="6" t="n">
        <v>4618</v>
      </c>
    </row>
    <row r="9">
      <c r="A9" s="4" t="inlineStr">
        <is>
          <t>Investments held in Trust Account</t>
        </is>
      </c>
      <c r="D9" s="5" t="n">
        <v>350004618</v>
      </c>
    </row>
    <row r="10">
      <c r="A10" s="4" t="inlineStr">
        <is>
          <t>Private Placement</t>
        </is>
      </c>
    </row>
    <row r="11">
      <c r="A11" s="3" t="inlineStr">
        <is>
          <t>Investments Held in Trust Account [Line Items]</t>
        </is>
      </c>
    </row>
    <row r="12">
      <c r="A12" s="4" t="inlineStr">
        <is>
          <t>Cash</t>
        </is>
      </c>
      <c r="B12" s="5" t="n">
        <v>2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Underwriting Compensation - Additional Information (Details) - USD ($)</t>
        </is>
      </c>
      <c r="B1" s="2" t="inlineStr">
        <is>
          <t>12 Months Ended</t>
        </is>
      </c>
    </row>
    <row r="2">
      <c r="B2" s="2" t="inlineStr">
        <is>
          <t>Dec. 31, 2020</t>
        </is>
      </c>
      <c r="C2" s="2" t="inlineStr">
        <is>
          <t>Oct. 09, 2020</t>
        </is>
      </c>
    </row>
    <row r="3">
      <c r="A3" s="3" t="inlineStr">
        <is>
          <t>Deferred Underwriting Compensations [Abstract]</t>
        </is>
      </c>
    </row>
    <row r="4">
      <c r="A4" s="4" t="inlineStr">
        <is>
          <t>Percentage of deferred discount on gross proceeds</t>
        </is>
      </c>
      <c r="B4" s="4" t="inlineStr">
        <is>
          <t>3.50%</t>
        </is>
      </c>
    </row>
    <row r="5">
      <c r="A5" s="4" t="inlineStr">
        <is>
          <t>Deferred underwriting compensation</t>
        </is>
      </c>
      <c r="B5" s="5" t="n">
        <v>12250000</v>
      </c>
      <c r="C5" s="5" t="n">
        <v>122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Shareholders' (Deficit) Equity - Additional Information (Details) - shares</t>
        </is>
      </c>
      <c r="B1" s="2" t="inlineStr">
        <is>
          <t>12 Months Ended</t>
        </is>
      </c>
    </row>
    <row r="2">
      <c r="B2" s="2" t="inlineStr">
        <is>
          <t>Dec. 31, 2020</t>
        </is>
      </c>
      <c r="C2" s="2" t="inlineStr">
        <is>
          <t>Dec. 31, 2019</t>
        </is>
      </c>
    </row>
    <row r="3">
      <c r="A3" s="3" t="inlineStr">
        <is>
          <t>Class Of Stock [Line Items]</t>
        </is>
      </c>
    </row>
    <row r="4">
      <c r="A4" s="4" t="inlineStr">
        <is>
          <t>Common stock, shares authorized</t>
        </is>
      </c>
      <c r="B4" s="6" t="n">
        <v>20000000</v>
      </c>
    </row>
    <row r="5">
      <c r="A5" s="4" t="inlineStr">
        <is>
          <t>Common stock, shares issued</t>
        </is>
      </c>
      <c r="B5" s="6" t="n">
        <v>8750000</v>
      </c>
      <c r="C5" s="6" t="n">
        <v>20000000</v>
      </c>
    </row>
    <row r="6">
      <c r="A6" s="4" t="inlineStr">
        <is>
          <t>Common stock, shares outstanding</t>
        </is>
      </c>
      <c r="B6" s="6" t="n">
        <v>8750000</v>
      </c>
      <c r="C6" s="6" t="n">
        <v>20000000</v>
      </c>
    </row>
    <row r="7">
      <c r="A7" s="4" t="inlineStr">
        <is>
          <t>Preferred stock, shares authorized</t>
        </is>
      </c>
      <c r="B7" s="6" t="n">
        <v>1000000</v>
      </c>
      <c r="C7" s="6" t="n">
        <v>1000000</v>
      </c>
    </row>
    <row r="8">
      <c r="A8" s="4" t="inlineStr">
        <is>
          <t>Preferred stock, shares issued</t>
        </is>
      </c>
      <c r="B8" s="6" t="n">
        <v>0</v>
      </c>
      <c r="C8" s="6" t="n">
        <v>0</v>
      </c>
    </row>
    <row r="9">
      <c r="A9" s="4" t="inlineStr">
        <is>
          <t>Preferred stock, shares outstanding</t>
        </is>
      </c>
      <c r="B9" s="6" t="n">
        <v>0</v>
      </c>
      <c r="C9" s="6" t="n">
        <v>0</v>
      </c>
    </row>
    <row r="10">
      <c r="A10" s="4" t="inlineStr">
        <is>
          <t>Dividend policy</t>
        </is>
      </c>
      <c r="B10" s="4" t="inlineStr">
        <is>
          <t>The Company has not paid and does not intend to pay any cash dividends on its ordinary shares prior to the completion of the Business Combination. Additionally, the Company’s board of directors does not contemplate or anticipate declaring any stock dividends in the foreseeable future.</t>
        </is>
      </c>
    </row>
    <row r="11">
      <c r="A11" s="4" t="inlineStr">
        <is>
          <t>Class A Ordinary Shares</t>
        </is>
      </c>
    </row>
    <row r="12">
      <c r="A12" s="3" t="inlineStr">
        <is>
          <t>Class Of Stock [Line Items]</t>
        </is>
      </c>
    </row>
    <row r="13">
      <c r="A13" s="4" t="inlineStr">
        <is>
          <t>Common stock, shares authorized</t>
        </is>
      </c>
      <c r="B13" s="6" t="n">
        <v>200000000</v>
      </c>
      <c r="C13" s="6" t="n">
        <v>200000000</v>
      </c>
    </row>
    <row r="14">
      <c r="A14" s="4" t="inlineStr">
        <is>
          <t>Common stock, voting rights</t>
        </is>
      </c>
      <c r="B14" s="4" t="inlineStr">
        <is>
          <t>Holders of Class A ordinary shares are entitled to one vote for each share with the exception that only holders of Class F ordinary shares have the right to vote on the election of directors prior to the completion of a Business Combination, subject to adjustment as provided in the Company’s amended and restated memorandum and articles of association.</t>
        </is>
      </c>
    </row>
    <row r="15">
      <c r="A15" s="4" t="inlineStr">
        <is>
          <t>Temporary equity and common stock, shares issued</t>
        </is>
      </c>
      <c r="B15" s="6" t="n">
        <v>35000000</v>
      </c>
      <c r="C15" s="6" t="n">
        <v>0</v>
      </c>
    </row>
    <row r="16">
      <c r="A16" s="4" t="inlineStr">
        <is>
          <t>Temporary equity and common stock, shares outstanding</t>
        </is>
      </c>
      <c r="B16" s="6" t="n">
        <v>35000000</v>
      </c>
      <c r="C16" s="6" t="n">
        <v>0</v>
      </c>
    </row>
    <row r="17">
      <c r="A17" s="4" t="inlineStr">
        <is>
          <t>Ordinary shares subject to possible redemption</t>
        </is>
      </c>
      <c r="B17" s="6" t="n">
        <v>35000000</v>
      </c>
      <c r="C17" s="6" t="n">
        <v>0</v>
      </c>
    </row>
    <row r="18">
      <c r="A18" s="4" t="inlineStr">
        <is>
          <t>Common stock, shares issued</t>
        </is>
      </c>
      <c r="B18" s="6" t="n">
        <v>0</v>
      </c>
      <c r="C18" s="6" t="n">
        <v>0</v>
      </c>
    </row>
    <row r="19">
      <c r="A19" s="4" t="inlineStr">
        <is>
          <t>Common stock, shares outstanding</t>
        </is>
      </c>
      <c r="B19" s="6" t="n">
        <v>0</v>
      </c>
      <c r="C19"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Derivative Liabilities Measured at Fair Value on Recurring Basis (Details)</t>
        </is>
      </c>
      <c r="B1" s="2" t="inlineStr">
        <is>
          <t>Dec. 31, 2020USD ($)</t>
        </is>
      </c>
    </row>
    <row r="2">
      <c r="A2" s="3" t="inlineStr">
        <is>
          <t>Liabilities:</t>
        </is>
      </c>
    </row>
    <row r="3">
      <c r="A3" s="4" t="inlineStr">
        <is>
          <t>Derivative liabilities</t>
        </is>
      </c>
      <c r="B3" s="5" t="n">
        <v>327710621</v>
      </c>
    </row>
    <row r="4">
      <c r="A4" s="4" t="inlineStr">
        <is>
          <t>Fair Value, Recurring</t>
        </is>
      </c>
    </row>
    <row r="5">
      <c r="A5" s="3" t="inlineStr">
        <is>
          <t>Liabilities:</t>
        </is>
      </c>
    </row>
    <row r="6">
      <c r="A6" s="4" t="inlineStr">
        <is>
          <t>Derivative liabilities</t>
        </is>
      </c>
      <c r="B6" s="6" t="n">
        <v>327710621</v>
      </c>
    </row>
    <row r="7">
      <c r="A7" s="4" t="inlineStr">
        <is>
          <t>Fair Value, Recurring | Private Placement Warrants</t>
        </is>
      </c>
    </row>
    <row r="8">
      <c r="A8" s="3" t="inlineStr">
        <is>
          <t>Liabilities:</t>
        </is>
      </c>
    </row>
    <row r="9">
      <c r="A9" s="4" t="inlineStr">
        <is>
          <t>Derivative liabilities</t>
        </is>
      </c>
      <c r="B9" s="6" t="n">
        <v>89862127</v>
      </c>
    </row>
    <row r="10">
      <c r="A10" s="4" t="inlineStr">
        <is>
          <t>Fair Value, Recurring | Warrants</t>
        </is>
      </c>
    </row>
    <row r="11">
      <c r="A11" s="3" t="inlineStr">
        <is>
          <t>Liabilities:</t>
        </is>
      </c>
    </row>
    <row r="12">
      <c r="A12" s="4" t="inlineStr">
        <is>
          <t>Derivative liabilities</t>
        </is>
      </c>
      <c r="B12" s="6" t="n">
        <v>51380000</v>
      </c>
    </row>
    <row r="13">
      <c r="A13" s="4" t="inlineStr">
        <is>
          <t>Fair Value, Recurring | Forward Purchase Agreements (FPAs)</t>
        </is>
      </c>
    </row>
    <row r="14">
      <c r="A14" s="3" t="inlineStr">
        <is>
          <t>Liabilities:</t>
        </is>
      </c>
    </row>
    <row r="15">
      <c r="A15" s="4" t="inlineStr">
        <is>
          <t>Derivative liabilities</t>
        </is>
      </c>
      <c r="B15" s="6" t="n">
        <v>186468494</v>
      </c>
    </row>
    <row r="16">
      <c r="A16" s="4" t="inlineStr">
        <is>
          <t>Fair Value, Recurring | Level 1</t>
        </is>
      </c>
    </row>
    <row r="17">
      <c r="A17" s="3" t="inlineStr">
        <is>
          <t>Liabilities:</t>
        </is>
      </c>
    </row>
    <row r="18">
      <c r="A18" s="4" t="inlineStr">
        <is>
          <t>Derivative liabilities</t>
        </is>
      </c>
      <c r="B18" s="6" t="n">
        <v>51380000</v>
      </c>
    </row>
    <row r="19">
      <c r="A19" s="4" t="inlineStr">
        <is>
          <t>Fair Value, Recurring | Level 1 | Warrants</t>
        </is>
      </c>
    </row>
    <row r="20">
      <c r="A20" s="3" t="inlineStr">
        <is>
          <t>Liabilities:</t>
        </is>
      </c>
    </row>
    <row r="21">
      <c r="A21" s="4" t="inlineStr">
        <is>
          <t>Derivative liabilities</t>
        </is>
      </c>
      <c r="B21" s="6" t="n">
        <v>51380000</v>
      </c>
    </row>
    <row r="22">
      <c r="A22" s="4" t="inlineStr">
        <is>
          <t>Fair Value, Recurring | Level 3</t>
        </is>
      </c>
    </row>
    <row r="23">
      <c r="A23" s="3" t="inlineStr">
        <is>
          <t>Liabilities:</t>
        </is>
      </c>
    </row>
    <row r="24">
      <c r="A24" s="4" t="inlineStr">
        <is>
          <t>Derivative liabilities</t>
        </is>
      </c>
      <c r="B24" s="6" t="n">
        <v>276330621</v>
      </c>
    </row>
    <row r="25">
      <c r="A25" s="4" t="inlineStr">
        <is>
          <t>Fair Value, Recurring | Level 3 | Private Placement Warrants</t>
        </is>
      </c>
    </row>
    <row r="26">
      <c r="A26" s="3" t="inlineStr">
        <is>
          <t>Liabilities:</t>
        </is>
      </c>
    </row>
    <row r="27">
      <c r="A27" s="4" t="inlineStr">
        <is>
          <t>Derivative liabilities</t>
        </is>
      </c>
      <c r="B27" s="6" t="n">
        <v>89862127</v>
      </c>
    </row>
    <row r="28">
      <c r="A28" s="4" t="inlineStr">
        <is>
          <t>Fair Value, Recurring | Level 3 | Forward Purchase Agreements (FPAs)</t>
        </is>
      </c>
    </row>
    <row r="29">
      <c r="A29" s="3" t="inlineStr">
        <is>
          <t>Liabilities:</t>
        </is>
      </c>
    </row>
    <row r="30">
      <c r="A30" s="4" t="inlineStr">
        <is>
          <t>Derivative liabilities</t>
        </is>
      </c>
      <c r="B30" s="5" t="n">
        <v>1864684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Fair value of Derivative Liabilities (Details) - USD ($)</t>
        </is>
      </c>
      <c r="B1" s="2" t="inlineStr">
        <is>
          <t>12 Months Ended</t>
        </is>
      </c>
    </row>
    <row r="2">
      <c r="B2" s="2" t="inlineStr">
        <is>
          <t>Dec. 31, 2020</t>
        </is>
      </c>
      <c r="C2" s="2" t="inlineStr">
        <is>
          <t>Oct. 31, 2020</t>
        </is>
      </c>
    </row>
    <row r="3">
      <c r="A3" s="3" t="inlineStr">
        <is>
          <t>Liabilities:</t>
        </is>
      </c>
    </row>
    <row r="4">
      <c r="A4" s="4" t="inlineStr">
        <is>
          <t>Fair value of derivative liabilities</t>
        </is>
      </c>
      <c r="B4" s="5" t="n">
        <v>327710621</v>
      </c>
      <c r="C4" s="5" t="n">
        <v>19528193</v>
      </c>
    </row>
    <row r="5">
      <c r="A5" s="4" t="inlineStr">
        <is>
          <t>Change in fair value</t>
        </is>
      </c>
      <c r="B5" s="6" t="n">
        <v>308182428</v>
      </c>
    </row>
    <row r="6">
      <c r="A6" s="4" t="inlineStr">
        <is>
          <t>Private Placement Warrants</t>
        </is>
      </c>
    </row>
    <row r="7">
      <c r="A7" s="3" t="inlineStr">
        <is>
          <t>Liabilities:</t>
        </is>
      </c>
    </row>
    <row r="8">
      <c r="A8" s="4" t="inlineStr">
        <is>
          <t>Fair value of derivative liabilities</t>
        </is>
      </c>
      <c r="B8" s="6" t="n">
        <v>89862127</v>
      </c>
      <c r="C8" s="6" t="n">
        <v>9000000</v>
      </c>
    </row>
    <row r="9">
      <c r="A9" s="4" t="inlineStr">
        <is>
          <t>Change in fair value</t>
        </is>
      </c>
      <c r="B9" s="6" t="n">
        <v>80862127</v>
      </c>
    </row>
    <row r="10">
      <c r="A10" s="4" t="inlineStr">
        <is>
          <t>Warrants</t>
        </is>
      </c>
    </row>
    <row r="11">
      <c r="A11" s="3" t="inlineStr">
        <is>
          <t>Liabilities:</t>
        </is>
      </c>
    </row>
    <row r="12">
      <c r="A12" s="4" t="inlineStr">
        <is>
          <t>Fair value of derivative liabilities</t>
        </is>
      </c>
      <c r="B12" s="6" t="n">
        <v>51380000</v>
      </c>
      <c r="C12" s="6" t="n">
        <v>10500000</v>
      </c>
    </row>
    <row r="13">
      <c r="A13" s="4" t="inlineStr">
        <is>
          <t>Change in fair value</t>
        </is>
      </c>
      <c r="B13" s="6" t="n">
        <v>40880000</v>
      </c>
    </row>
    <row r="14">
      <c r="A14" s="4" t="inlineStr">
        <is>
          <t>Forward Purchase Agreements (FPAs)</t>
        </is>
      </c>
    </row>
    <row r="15">
      <c r="A15" s="3" t="inlineStr">
        <is>
          <t>Liabilities:</t>
        </is>
      </c>
    </row>
    <row r="16">
      <c r="A16" s="4" t="inlineStr">
        <is>
          <t>Fair value of derivative liabilities</t>
        </is>
      </c>
      <c r="B16" s="6" t="n">
        <v>186468494</v>
      </c>
      <c r="C16" s="5" t="n">
        <v>28193</v>
      </c>
    </row>
    <row r="17">
      <c r="A17" s="4" t="inlineStr">
        <is>
          <t>Change in fair value</t>
        </is>
      </c>
      <c r="B17" s="5" t="n">
        <v>1864403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Changes in Fair Value of Financial Instruments Using Level 3 Inputs (Details) - USD ($)</t>
        </is>
      </c>
      <c r="B1" s="2" t="inlineStr">
        <is>
          <t>1 Months Ended</t>
        </is>
      </c>
      <c r="C1" s="2" t="inlineStr">
        <is>
          <t>12 Months Ended</t>
        </is>
      </c>
    </row>
    <row r="2">
      <c r="B2" s="2" t="inlineStr">
        <is>
          <t>Oct. 31, 2020</t>
        </is>
      </c>
      <c r="C2" s="2" t="inlineStr">
        <is>
          <t>Dec. 31, 2020</t>
        </is>
      </c>
    </row>
    <row r="3">
      <c r="A3" s="3" t="inlineStr">
        <is>
          <t>Liabilities:</t>
        </is>
      </c>
    </row>
    <row r="4">
      <c r="A4" s="4" t="inlineStr">
        <is>
          <t>Fair value when issued (October 2020)</t>
        </is>
      </c>
      <c r="B4" s="5" t="n">
        <v>19528193</v>
      </c>
    </row>
    <row r="5">
      <c r="A5" s="4" t="inlineStr">
        <is>
          <t>Change in fair value</t>
        </is>
      </c>
      <c r="C5" s="5" t="n">
        <v>267302428</v>
      </c>
    </row>
    <row r="6">
      <c r="A6" s="4" t="inlineStr">
        <is>
          <t>Transfers</t>
        </is>
      </c>
      <c r="C6" s="6" t="n">
        <v>-10500000</v>
      </c>
    </row>
    <row r="7">
      <c r="A7" s="4" t="inlineStr">
        <is>
          <t>Total</t>
        </is>
      </c>
      <c r="C7" s="6" t="n">
        <v>276330621</v>
      </c>
    </row>
    <row r="8">
      <c r="A8" s="4" t="inlineStr">
        <is>
          <t>Private Placement Warrants</t>
        </is>
      </c>
    </row>
    <row r="9">
      <c r="A9" s="3" t="inlineStr">
        <is>
          <t>Liabilities:</t>
        </is>
      </c>
    </row>
    <row r="10">
      <c r="A10" s="4" t="inlineStr">
        <is>
          <t>Fair value when issued (October 2020)</t>
        </is>
      </c>
      <c r="B10" s="6" t="n">
        <v>9000000</v>
      </c>
    </row>
    <row r="11">
      <c r="A11" s="4" t="inlineStr">
        <is>
          <t>Change in fair value</t>
        </is>
      </c>
      <c r="C11" s="6" t="n">
        <v>80862127</v>
      </c>
    </row>
    <row r="12">
      <c r="A12" s="4" t="inlineStr">
        <is>
          <t>Total</t>
        </is>
      </c>
      <c r="C12" s="6" t="n">
        <v>89862127</v>
      </c>
    </row>
    <row r="13">
      <c r="A13" s="4" t="inlineStr">
        <is>
          <t>Warrants</t>
        </is>
      </c>
    </row>
    <row r="14">
      <c r="A14" s="3" t="inlineStr">
        <is>
          <t>Liabilities:</t>
        </is>
      </c>
    </row>
    <row r="15">
      <c r="A15" s="4" t="inlineStr">
        <is>
          <t>Fair value when issued (October 2020)</t>
        </is>
      </c>
      <c r="B15" s="6" t="n">
        <v>10500000</v>
      </c>
    </row>
    <row r="16">
      <c r="A16" s="4" t="inlineStr">
        <is>
          <t>Transfers</t>
        </is>
      </c>
      <c r="C16" s="6" t="n">
        <v>-10500000</v>
      </c>
    </row>
    <row r="17">
      <c r="A17" s="4" t="inlineStr">
        <is>
          <t>Forward Purchase Agreements (FPAs)</t>
        </is>
      </c>
    </row>
    <row r="18">
      <c r="A18" s="3" t="inlineStr">
        <is>
          <t>Liabilities:</t>
        </is>
      </c>
    </row>
    <row r="19">
      <c r="A19" s="4" t="inlineStr">
        <is>
          <t>Fair value when issued (October 2020)</t>
        </is>
      </c>
      <c r="B19" s="5" t="n">
        <v>28193</v>
      </c>
    </row>
    <row r="20">
      <c r="A20" s="4" t="inlineStr">
        <is>
          <t>Change in fair value</t>
        </is>
      </c>
      <c r="C20" s="6" t="n">
        <v>186440301</v>
      </c>
    </row>
    <row r="21">
      <c r="A21" s="4" t="inlineStr">
        <is>
          <t>Total</t>
        </is>
      </c>
      <c r="C21" s="5" t="n">
        <v>18646849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1" customWidth="1" min="2" max="2"/>
  </cols>
  <sheetData>
    <row r="1">
      <c r="A1" s="1" t="inlineStr">
        <is>
          <t>Fair Value Measurements - Additional Information (Details)</t>
        </is>
      </c>
      <c r="B1" s="2" t="inlineStr">
        <is>
          <t>Dec. 31, 2020USD ($)</t>
        </is>
      </c>
    </row>
    <row r="2">
      <c r="A2" s="3" t="inlineStr">
        <is>
          <t>Fair Value Disclosures [Abstract]</t>
        </is>
      </c>
    </row>
    <row r="3">
      <c r="A3" s="4" t="inlineStr">
        <is>
          <t>Transfers between Level 2 and Level 1</t>
        </is>
      </c>
      <c r="B3"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s) - Promissory Note - Subsequent Event</t>
        </is>
      </c>
      <c r="B1" s="2" t="inlineStr">
        <is>
          <t>Mar. 29, 2021USD ($)</t>
        </is>
      </c>
    </row>
    <row r="2">
      <c r="A2" s="3" t="inlineStr">
        <is>
          <t>Subsequent Event [Line Items]</t>
        </is>
      </c>
    </row>
    <row r="3">
      <c r="A3" s="4" t="inlineStr">
        <is>
          <t>Maximum borrowings during period</t>
        </is>
      </c>
      <c r="B3" s="5" t="n">
        <v>7000000</v>
      </c>
    </row>
    <row r="4">
      <c r="A4" s="4" t="inlineStr">
        <is>
          <t>Borrowed amount</t>
        </is>
      </c>
      <c r="B4" s="5" t="n">
        <v>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Consolidated Statements of Operations - USD ($)</t>
        </is>
      </c>
      <c r="B1" s="2" t="inlineStr">
        <is>
          <t>6 Months Ended</t>
        </is>
      </c>
      <c r="C1" s="2" t="inlineStr">
        <is>
          <t>12 Months Ended</t>
        </is>
      </c>
    </row>
    <row r="2">
      <c r="B2" s="2" t="inlineStr">
        <is>
          <t>Dec. 31, 2019</t>
        </is>
      </c>
      <c r="C2" s="2" t="inlineStr">
        <is>
          <t>Dec. 31, 2020</t>
        </is>
      </c>
    </row>
    <row r="3">
      <c r="A3" s="4" t="inlineStr">
        <is>
          <t>Professional fees and other expenses</t>
        </is>
      </c>
      <c r="B3" s="5" t="n">
        <v>8587</v>
      </c>
      <c r="C3" s="5" t="n">
        <v>4229794</v>
      </c>
    </row>
    <row r="4">
      <c r="A4" s="4" t="inlineStr">
        <is>
          <t>Change in fair value of derivatives</t>
        </is>
      </c>
      <c r="C4" s="6" t="n">
        <v>308182428</v>
      </c>
    </row>
    <row r="5">
      <c r="A5" s="4" t="inlineStr">
        <is>
          <t>Loss from operations</t>
        </is>
      </c>
      <c r="B5" s="6" t="n">
        <v>-8587</v>
      </c>
      <c r="C5" s="6" t="n">
        <v>-312412222</v>
      </c>
    </row>
    <row r="6">
      <c r="A6" s="4" t="inlineStr">
        <is>
          <t>Interest income</t>
        </is>
      </c>
      <c r="B6" s="6" t="n">
        <v>93</v>
      </c>
      <c r="C6" s="6" t="n">
        <v>4618</v>
      </c>
    </row>
    <row r="7">
      <c r="A7" s="4" t="inlineStr">
        <is>
          <t>Net loss attributable to ordinary shares</t>
        </is>
      </c>
      <c r="B7" s="5" t="n">
        <v>-8494</v>
      </c>
      <c r="C7" s="6" t="n">
        <v>-312407604</v>
      </c>
    </row>
    <row r="8">
      <c r="A8" s="4" t="inlineStr">
        <is>
          <t>Class A Ordinary Shares</t>
        </is>
      </c>
    </row>
    <row r="9">
      <c r="A9" s="4" t="inlineStr">
        <is>
          <t>Net loss attributable to ordinary shares</t>
        </is>
      </c>
      <c r="C9" s="5" t="n">
        <v>-249926083</v>
      </c>
    </row>
    <row r="10">
      <c r="A10" s="3" t="inlineStr">
        <is>
          <t>Net loss per ordinary share:</t>
        </is>
      </c>
    </row>
    <row r="11">
      <c r="A11" s="4" t="inlineStr">
        <is>
          <t>Basic and diluted</t>
        </is>
      </c>
      <c r="C11" s="8" t="n">
        <v>-31.11</v>
      </c>
    </row>
    <row r="12">
      <c r="A12" s="3" t="inlineStr">
        <is>
          <t>Weighted average ordinary shares outstanding:</t>
        </is>
      </c>
    </row>
    <row r="13">
      <c r="A13" s="4" t="inlineStr">
        <is>
          <t>Basic and diluted</t>
        </is>
      </c>
      <c r="C13" s="6" t="n">
        <v>8032787</v>
      </c>
    </row>
    <row r="14">
      <c r="A14" s="4" t="inlineStr">
        <is>
          <t>Class F Ordinary Shares</t>
        </is>
      </c>
    </row>
    <row r="15">
      <c r="A15" s="4" t="inlineStr">
        <is>
          <t>Net loss attributable to ordinary shares</t>
        </is>
      </c>
      <c r="C15" s="5" t="n">
        <v>-62481521</v>
      </c>
    </row>
    <row r="16">
      <c r="A16" s="3" t="inlineStr">
        <is>
          <t>Net loss per ordinary share:</t>
        </is>
      </c>
    </row>
    <row r="17">
      <c r="A17" s="4" t="inlineStr">
        <is>
          <t>Basic and diluted</t>
        </is>
      </c>
      <c r="B17" s="5" t="n">
        <v>0</v>
      </c>
      <c r="C17" s="8" t="n">
        <v>-3.6</v>
      </c>
    </row>
    <row r="18">
      <c r="A18" s="3" t="inlineStr">
        <is>
          <t>Weighted average ordinary shares outstanding:</t>
        </is>
      </c>
    </row>
    <row r="19">
      <c r="A19" s="4" t="inlineStr">
        <is>
          <t>Basic and diluted</t>
        </is>
      </c>
      <c r="B19" s="6" t="n">
        <v>16321831</v>
      </c>
      <c r="C19" s="6" t="n">
        <v>173785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4" customWidth="1" min="2" max="2"/>
    <col width="43" customWidth="1" min="3" max="3"/>
    <col width="43" customWidth="1" min="4" max="4"/>
    <col width="16" customWidth="1" min="5" max="5"/>
    <col width="27" customWidth="1" min="6" max="6"/>
    <col width="20" customWidth="1" min="7" max="7"/>
    <col width="21" customWidth="1" min="8" max="8"/>
    <col width="36" customWidth="1" min="9" max="9"/>
    <col width="21" customWidth="1" min="10" max="10"/>
    <col width="36" customWidth="1" min="11" max="11"/>
    <col width="78" customWidth="1" min="12" max="12"/>
    <col width="78" customWidth="1" min="13" max="13"/>
  </cols>
  <sheetData>
    <row r="1">
      <c r="A1" s="1" t="inlineStr">
        <is>
          <t>Consolidated Statements of Stockholder's (Deficit) Equity - USD ($)</t>
        </is>
      </c>
      <c r="B1" s="2" t="inlineStr">
        <is>
          <t>Total</t>
        </is>
      </c>
      <c r="C1" s="2" t="inlineStr">
        <is>
          <t>Forfeited on October 2, 2020 (As Restated)</t>
        </is>
      </c>
      <c r="D1" s="2" t="inlineStr">
        <is>
          <t>Forfeited on October 9, 2020 (As Restated)</t>
        </is>
      </c>
      <c r="E1" s="2" t="inlineStr">
        <is>
          <t>Preferred Stock</t>
        </is>
      </c>
      <c r="F1" s="2" t="inlineStr">
        <is>
          <t>Additional Paid-In Capital</t>
        </is>
      </c>
      <c r="G1" s="2" t="inlineStr">
        <is>
          <t>Accumulated Deficit</t>
        </is>
      </c>
      <c r="H1" s="2" t="inlineStr">
        <is>
          <t>Class A Common Stock</t>
        </is>
      </c>
      <c r="I1" s="2" t="inlineStr">
        <is>
          <t>Class A Common StockOrdinary Shares</t>
        </is>
      </c>
      <c r="J1" s="2" t="inlineStr">
        <is>
          <t>Class F Common Stock</t>
        </is>
      </c>
      <c r="K1" s="2" t="inlineStr">
        <is>
          <t>Class F Common StockOrdinary Shares</t>
        </is>
      </c>
      <c r="L1" s="2" t="inlineStr">
        <is>
          <t>Class F Common StockOrdinary SharesForfeited on October 2, 2020 (As Restated)</t>
        </is>
      </c>
      <c r="M1" s="2" t="inlineStr">
        <is>
          <t>Class F Common StockOrdinary SharesForfeited on October 9, 2020 (As Restated)</t>
        </is>
      </c>
    </row>
    <row r="2">
      <c r="A2" s="4" t="inlineStr">
        <is>
          <t>Beginning Balance at Jul. 10, 2019</t>
        </is>
      </c>
      <c r="B2" s="5" t="n">
        <v>0</v>
      </c>
      <c r="E2" s="5" t="n">
        <v>0</v>
      </c>
      <c r="F2" s="5" t="n">
        <v>0</v>
      </c>
      <c r="G2" s="5" t="n">
        <v>0</v>
      </c>
      <c r="I2" s="5" t="n">
        <v>0</v>
      </c>
      <c r="K2" s="5" t="n">
        <v>0</v>
      </c>
    </row>
    <row r="3">
      <c r="A3" s="4" t="inlineStr">
        <is>
          <t>Sale of Class F ordinary shares to Sponsor on August 12, 2019 at $0.001 per share</t>
        </is>
      </c>
      <c r="B3" s="6" t="n">
        <v>25000</v>
      </c>
      <c r="F3" s="6" t="n">
        <v>23000</v>
      </c>
      <c r="K3" s="5" t="n">
        <v>2000</v>
      </c>
    </row>
    <row r="4">
      <c r="A4" s="4" t="inlineStr">
        <is>
          <t>Sale of Class F ordinary shares to Sponsor on August 12, 2019 at $0.001 per share, Shares</t>
        </is>
      </c>
      <c r="K4" s="6" t="n">
        <v>20000000</v>
      </c>
    </row>
    <row r="5">
      <c r="A5" s="4" t="inlineStr">
        <is>
          <t>Net loss attributable to ordinary shares</t>
        </is>
      </c>
      <c r="B5" s="6" t="n">
        <v>-8494</v>
      </c>
      <c r="G5" s="6" t="n">
        <v>-8494</v>
      </c>
    </row>
    <row r="6">
      <c r="A6" s="4" t="inlineStr">
        <is>
          <t>Ending Balance at Dec. 31, 2019</t>
        </is>
      </c>
      <c r="B6" s="6" t="n">
        <v>16506</v>
      </c>
      <c r="F6" s="6" t="n">
        <v>23000</v>
      </c>
      <c r="G6" s="6" t="n">
        <v>-8494</v>
      </c>
      <c r="K6" s="5" t="n">
        <v>2000</v>
      </c>
    </row>
    <row r="7">
      <c r="A7" s="4" t="inlineStr">
        <is>
          <t>Ending Balance, Shares at Dec. 31, 2019</t>
        </is>
      </c>
      <c r="K7" s="6" t="n">
        <v>20000000</v>
      </c>
    </row>
    <row r="8">
      <c r="A8" s="4" t="inlineStr">
        <is>
          <t>Class F ordinary shares forfeited by Sponsor</t>
        </is>
      </c>
      <c r="C8" s="5" t="n">
        <v>-994</v>
      </c>
      <c r="D8" s="5" t="n">
        <v>-131</v>
      </c>
      <c r="L8" s="5" t="n">
        <v>-994</v>
      </c>
      <c r="M8" s="5" t="n">
        <v>-131</v>
      </c>
    </row>
    <row r="9">
      <c r="A9" s="4" t="inlineStr">
        <is>
          <t>Class F ordinary shares forfeited by Sponsor. Shares</t>
        </is>
      </c>
      <c r="L9" s="6" t="n">
        <v>-9937500</v>
      </c>
      <c r="M9" s="6" t="n">
        <v>-1312500</v>
      </c>
    </row>
    <row r="10">
      <c r="A10" s="4" t="inlineStr">
        <is>
          <t>Adjustment to increase Class A ordinary shares subject to possible redemption to maximum redemption value as of December 31, 2020 (As Restated)</t>
        </is>
      </c>
      <c r="B10" s="6" t="n">
        <v>-30142625</v>
      </c>
      <c r="F10" s="5" t="n">
        <v>-23000</v>
      </c>
      <c r="G10" s="6" t="n">
        <v>-30119625</v>
      </c>
    </row>
    <row r="11">
      <c r="A11" s="4" t="inlineStr">
        <is>
          <t>Net loss attributable to ordinary shares</t>
        </is>
      </c>
      <c r="B11" s="6" t="n">
        <v>-312407604</v>
      </c>
      <c r="G11" s="6" t="n">
        <v>-312407604</v>
      </c>
      <c r="H11" s="5" t="n">
        <v>-249926083</v>
      </c>
      <c r="J11" s="5" t="n">
        <v>-62481521</v>
      </c>
    </row>
    <row r="12">
      <c r="A12" s="4" t="inlineStr">
        <is>
          <t>Ending Balance at Dec. 31, 2020</t>
        </is>
      </c>
      <c r="B12" s="5" t="n">
        <v>-342534848</v>
      </c>
      <c r="G12" s="5" t="n">
        <v>-342535723</v>
      </c>
      <c r="K12" s="5" t="n">
        <v>875</v>
      </c>
    </row>
    <row r="13">
      <c r="A13" s="4" t="inlineStr">
        <is>
          <t>Ending Balance, Shares at Dec. 31, 2020</t>
        </is>
      </c>
      <c r="K13" s="6" t="n">
        <v>8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4" customWidth="1" min="2" max="2"/>
  </cols>
  <sheetData>
    <row r="1">
      <c r="A1" s="1" t="inlineStr">
        <is>
          <t>Consolidated Statements of Stockholder's (Deficit) Equity (Parenthetical)</t>
        </is>
      </c>
      <c r="B1" s="2" t="inlineStr">
        <is>
          <t>Aug. 12, 2019$ / shares</t>
        </is>
      </c>
    </row>
    <row r="2">
      <c r="A2" s="4" t="inlineStr">
        <is>
          <t>Ordinary Shares | Class F Common Stock</t>
        </is>
      </c>
    </row>
    <row r="3">
      <c r="A3" s="4" t="inlineStr">
        <is>
          <t>Sale of ordinary shares to Sponsor, per share</t>
        </is>
      </c>
      <c r="B3" s="9" t="n">
        <v>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Consolidated Statements of Cash Flows - USD ($)</t>
        </is>
      </c>
      <c r="B1" s="2" t="inlineStr">
        <is>
          <t>6 Months Ended</t>
        </is>
      </c>
      <c r="C1" s="2" t="inlineStr">
        <is>
          <t>12 Months Ended</t>
        </is>
      </c>
    </row>
    <row r="2">
      <c r="B2" s="2" t="inlineStr">
        <is>
          <t>Dec. 31, 2019</t>
        </is>
      </c>
      <c r="C2" s="2" t="inlineStr">
        <is>
          <t>Dec. 31, 2020</t>
        </is>
      </c>
    </row>
    <row r="3">
      <c r="A3" s="3" t="inlineStr">
        <is>
          <t>Cash flows from operating activities:</t>
        </is>
      </c>
    </row>
    <row r="4">
      <c r="A4" s="4" t="inlineStr">
        <is>
          <t>Net loss attributable to ordinary shares</t>
        </is>
      </c>
      <c r="B4" s="5" t="n">
        <v>-8494</v>
      </c>
      <c r="C4" s="5" t="n">
        <v>-312407604</v>
      </c>
    </row>
    <row r="5">
      <c r="A5" s="3" t="inlineStr">
        <is>
          <t>Changes in operating assets and liabilities:</t>
        </is>
      </c>
    </row>
    <row r="6">
      <c r="A6" s="4" t="inlineStr">
        <is>
          <t>Prepaid expenses</t>
        </is>
      </c>
      <c r="C6" s="6" t="n">
        <v>-282301</v>
      </c>
    </row>
    <row r="7">
      <c r="A7" s="4" t="inlineStr">
        <is>
          <t>Accrued professional fees and other expenses</t>
        </is>
      </c>
      <c r="B7" s="6" t="n">
        <v>8587</v>
      </c>
      <c r="C7" s="6" t="n">
        <v>4021038</v>
      </c>
    </row>
    <row r="8">
      <c r="A8" s="4" t="inlineStr">
        <is>
          <t>Change in fair value of derivatives</t>
        </is>
      </c>
      <c r="C8" s="6" t="n">
        <v>308182428</v>
      </c>
    </row>
    <row r="9">
      <c r="A9" s="4" t="inlineStr">
        <is>
          <t>Interest on investments held in Trust Account</t>
        </is>
      </c>
      <c r="C9" s="6" t="n">
        <v>-4618</v>
      </c>
    </row>
    <row r="10">
      <c r="A10" s="4" t="inlineStr">
        <is>
          <t>Net cash (used in) provided by operating activities</t>
        </is>
      </c>
      <c r="B10" s="6" t="n">
        <v>93</v>
      </c>
      <c r="C10" s="6" t="n">
        <v>-491057</v>
      </c>
    </row>
    <row r="11">
      <c r="A11" s="3" t="inlineStr">
        <is>
          <t>Cash flows from investing activities:</t>
        </is>
      </c>
    </row>
    <row r="12">
      <c r="A12" s="4" t="inlineStr">
        <is>
          <t>Proceeds deposited into Trust Account</t>
        </is>
      </c>
      <c r="C12" s="6" t="n">
        <v>-350000000</v>
      </c>
    </row>
    <row r="13">
      <c r="A13" s="4" t="inlineStr">
        <is>
          <t>Net cash used in investing activities</t>
        </is>
      </c>
      <c r="C13" s="6" t="n">
        <v>-350000000</v>
      </c>
    </row>
    <row r="14">
      <c r="A14" s="3" t="inlineStr">
        <is>
          <t>Cash flows from financing activities:</t>
        </is>
      </c>
    </row>
    <row r="15">
      <c r="A15" s="4" t="inlineStr">
        <is>
          <t>Proceeds from sale of Class F ordinary shares to Sponsor</t>
        </is>
      </c>
      <c r="B15" s="6" t="n">
        <v>25000</v>
      </c>
    </row>
    <row r="16">
      <c r="A16" s="4" t="inlineStr">
        <is>
          <t>Proceeds from sale of Units in initial public offering</t>
        </is>
      </c>
      <c r="C16" s="6" t="n">
        <v>350000000</v>
      </c>
    </row>
    <row r="17">
      <c r="A17" s="4" t="inlineStr">
        <is>
          <t>Proceeds from sale of Private Placement Warrants to Sponsor</t>
        </is>
      </c>
      <c r="C17" s="6" t="n">
        <v>9000000</v>
      </c>
    </row>
    <row r="18">
      <c r="A18" s="4" t="inlineStr">
        <is>
          <t>Proceeds of notes payable to Sponsor</t>
        </is>
      </c>
      <c r="C18" s="6" t="n">
        <v>300000</v>
      </c>
    </row>
    <row r="19">
      <c r="A19" s="4" t="inlineStr">
        <is>
          <t>Payment of underwriters discounts</t>
        </is>
      </c>
      <c r="C19" s="6" t="n">
        <v>-7000000</v>
      </c>
    </row>
    <row r="20">
      <c r="A20" s="4" t="inlineStr">
        <is>
          <t>Payment of accrued offering costs</t>
        </is>
      </c>
      <c r="C20" s="6" t="n">
        <v>-864269</v>
      </c>
    </row>
    <row r="21">
      <c r="A21" s="4" t="inlineStr">
        <is>
          <t>Repayment of notes payable to Sponsor</t>
        </is>
      </c>
      <c r="C21" s="6" t="n">
        <v>-300000</v>
      </c>
    </row>
    <row r="22">
      <c r="A22" s="4" t="inlineStr">
        <is>
          <t>Net cash provided by financing activities</t>
        </is>
      </c>
      <c r="B22" s="6" t="n">
        <v>25000</v>
      </c>
      <c r="C22" s="6" t="n">
        <v>351135731</v>
      </c>
    </row>
    <row r="23">
      <c r="A23" s="4" t="inlineStr">
        <is>
          <t>Net change in cash</t>
        </is>
      </c>
      <c r="B23" s="6" t="n">
        <v>25093</v>
      </c>
      <c r="C23" s="6" t="n">
        <v>644674</v>
      </c>
    </row>
    <row r="24">
      <c r="A24" s="4" t="inlineStr">
        <is>
          <t>Cash at beginning of period</t>
        </is>
      </c>
      <c r="C24" s="6" t="n">
        <v>25093</v>
      </c>
    </row>
    <row r="25">
      <c r="A25" s="4" t="inlineStr">
        <is>
          <t>Cash at end of period</t>
        </is>
      </c>
      <c r="B25" s="5" t="n">
        <v>25093</v>
      </c>
      <c r="C25" s="6" t="n">
        <v>669767</v>
      </c>
    </row>
    <row r="26">
      <c r="A26" s="3" t="inlineStr">
        <is>
          <t>Supplemental disclosure of non-cash financing activities:</t>
        </is>
      </c>
    </row>
    <row r="27">
      <c r="A27" s="4" t="inlineStr">
        <is>
          <t>Deferred underwriting compensation</t>
        </is>
      </c>
      <c r="C27" s="6" t="n">
        <v>12250000</v>
      </c>
    </row>
    <row r="28">
      <c r="A28" s="4" t="inlineStr">
        <is>
          <t>Accrued offering costs</t>
        </is>
      </c>
      <c r="C28" s="5" t="n">
        <v>8499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 Operations</t>
        </is>
      </c>
      <c r="B4" s="4" t="inlineStr">
        <is>
          <t xml:space="preserve">1. Organization and Business Operations Organization and General TPG Pace IV Holdings Corp. (the “Company”) was incorporated as a Cayman Islands exempted company on July 11, 2019. On August 20, 2020, the Company filed with the Registrar of Companies of the Cayman Islands to amend and restate the Memorandum and Articles of Association to change the name of the Company to TPG Pace Beneficial Finance Corp. On October 6, 2020, the Company filed with the Registrar of Companies of the Cayman Islands to amend and restate the Memorandum and Articles of Association in connection with its Public Offering (as defined below). The Company was formed for the purpose of effecting a merger, share exchange, asset acquisition, share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The Company’s sponsor is TPG Pace Beneficial Finance Sponsor, Series LLC, a Delaware series limited liability company (the “Sponsor”). Proposed Business Combination On December 10, 2020 (the “Signing Date”), the Company, Edison Holdco B.V., a Dutch private limited liability company ( besloten vennootschap met beperkte aansprakelijkheid société par actions simplifiée besloten vennootschap met beperkte aansprakelijkheid plus plus provided, that In addition, Engie Seller may be eligible to receive two earnouts, payable in additional Dutch Holdco Common Shares valued at $10.00 per share, of (i) up to 6,050,000 Dutch Holdco Common Shares based on the achievement of certain EVBox Group revenue thresholds, and (ii) up to 3,630,000 Dutch Holdco Common Shares based on the achievement of certain EVBox Group revenue thresholds or certain Dutch Holdco stock price thresholds. Under the Business Combination Agreement, the obligations of the parties to consummate the transactions contemplated thereby are subject to a number of conditions to closing, including the requisite approval by the Company’s stockholders, which the Company expects to seek at an extraordinary general meeting of the Company in the second quarter of 2021. The Business Combination Agreement may be terminated at any time prior to the closing by mutual written consent of the Company and Engie Seller and, among other things, if the Proposed Business Combination has not occurred prior to the Outside Date (as defined below). As such, the closing of the Proposed Business Combination cannot be assured. Concurrently with the execution of the Business Combination Agreement, the Company entered into the following agreements:
•
A Shareholders’ Agreement, as subsequently amended, with Dutch Holdco, Sponsor, and Engie Seller, which will become effective as of the closing, which will govern certain board nomination rights and corporate governance obligations of the parties following the closing;
•
Subscription Agreements (the “Subscription Agreements”) with certain qualified institutional buyers and accredited investors (collectively, the “Investors”), pursuant to which, among other things, the Investors agreed to subscribe for and purchase, and the Company agreed to issue and sell to the Investors, 22,500,000 newly issued Class A ordinary shares for gross proceeds of approximately $225,000,000; and
•
A Waiver Agreement (as subsequently amended, the “Waiver Agreement”), with each holder of Founder Shares, pursuant to which such holders of Founder Shares have agreed to waive the receipt of certain Class A ordinary shares that would result from the application by the terms of the Business Combination Agreement of Article 17 of the Company’s amended and restated memorandum and articles of association in connection with the Class A ordinary shares issued pursuant to the Subscription Agreements. In addition, pursuant to the Waiver Agreement, the holders of Founder Shares have agreed to forfeit a number of Founder Shares equal to such additional amount of Class A ordinary shares issued pursuant to certain forward purchase agreements over an aggregate of 10,000,000 Class A ordinary shares. Other than as specifically discussed herein, this Annual Report on Form 10-K/A does not give effect to the Proposed Business Combination or the transactions contemplated thereby. All activity for the period from Inception to December 31, 2020 relates to the Company’s formation and the initial public offering of units, each consisting of one of the Company’s Class A ordinary shares (“Public Shares”) and one-fifth of one warrant to purchase one Class A ordinary share (the “Public Offering”), and the identification and evaluation of prospective acquisition targets for a Business Combination. The Company will not generate operating revenues prior to the completion of the Business Combination and will generate non-operating income in the form of interest income on Permitted Investments (as defined below) from the proceeds derived from the Public Offering. The Company has selected December 31st as its fiscal year end The accompanying consolidated financial statements have been prepared on a going concern basis and do not include any adjustments that might arise as a result of uncertainties about the Company’s ability to continue as a going concern. Financing The registration statement for the Company’s Public Offering was declared effective by the United States Securities and Exchange Commission (the “SEC”) on October 6, 2020. The Public Offering closed on October 9, 2020 (the “Close Date”). The Sponsor purchased an aggregate of 6,000,000 warrants at a purchase price of $1.50 per warrant, or $9,000,000 in the aggregate, in a private placement on the Close Date (the “Private Placement”). The warrants are included in derivative liabilities at the consolidated balance sheet. The Company intends to finance a Business Combination with proceeds from its $350,000,000 Public Offering (see Note 3) and $9,000,000 Private Placement (see Note 4). At the Close Date, proceeds of $350,000,000, net of underwriting discounts of $7,000,000 and funds designated for operational use of $2,000,000, were deposited into an interest bearing U.S. based Trust Account at J.P. Morgan Chase Bank, N.A., with Continental Stock Transfer &amp; Trust Company acting as trustee (the “Trust Account”). The Trust Account On October 14, 2020, funds held in the Trust Account were invested in money market funds meeting certain conditions under Rule 2a-7 under the Investment Company Act which invest only in direct U.S. government treasury obligations (collectively, “Permitted Investments”). Funds will remain in the Trust Account except for the withdrawal of interest earned on the funds that may be released to pay taxes. The proceeds from the Public Offering will not be released from the Trust Account until the earliest of (i) the completion of the Business Combination, (ii) the redemption of any Public Shares properly submitted in connection with a shareholder vote to amend the amended and restated memorandum and articles of association to modify the substance and timing of the Company’s obligation to redeem 100% of the Public Shares if the Company does not complete the Business Combination within 24 months from the Close Date and (iii) the redemption of all of the Company’s Public Shares if it is unable to complete the Business Combination within 24 months from the Close Date, subject to applicable law. Of the remaining proceeds of $2,000,000 held outside the Trust Account, $300,000 was used to repay the loan from the Sponsor, with the remainder available to pay offering costs, business, legal and accounting due diligence on prospective acquisitions, listing fees and continuing general and administrative expenses .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he target business must be with one or more target businesses that together have an aggregate fair market value equal to at least 80% of the balance in the Trust Account (less any deferred underwriting commissions and taxes payable on interest earned on the Trust Account) at the time of the Company signing a definitive agreement. After signing a definitive agreement for a Business Combination, the Company will provide the public shareholders with the opportunity to redeem all or a portion of their Class A ordinary shares either (i) in connection with a shareholder meeting to approve the Business Combination or (ii) by means of a tender offer. Each public shareholder may elect to redeem their shares irrespective of whether they vote for or against the Business Combination at a per share price, payable in cash, equal to the aggregate amount then on deposit in the Trust Account as of two business days prior to the consummation of the Business Combination including interest earned on the funds held in the Trust Account and not previously released to the Company to pay taxes, divided by the number of then outstanding Public Shares, subject to the limitations described herein. The amount in the Trust Account is initially anticipated to be approximately $10.00 per public share. The per-share amount the Company will distribute to investors who properly redeem their shares will not be reduced by any deferred underwriting commissions payable to underwriters. The decision as to whether the Company will seek shareholder approval of the Business Combination or will allow shareholders to sell their shares in a tender offer will be made by the Company, solely in its discretion, and will be based on a variety of factors such as the timing of the transaction and whether the terms of the transaction would otherwise require the Company to seek shareholder approval under the law or stock exchange listing requirements. If the Company seeks shareholder approval, it will complete its Business Combination only if a majority of the outstanding Class A ordinary shares voted are voted in favor of the Business Combination. However, in no event will the Company redeem its Public Shares in an amount that would cause its net tangible assets to be less than $5,000,001, after payment of the deferred underwriting commission. In such an instance, the Company would not proceed with the redemption of its Public Shares and the related Business Combination, and instead may search for an alternate Business Combination. The Company has 24 months from the Close Date to complete its Business Combination. If the Company does not complete a Business Combination within this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pay its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 The Sponsor and the Company’s four independent directors (the “Initial Shareholders”) and the Company’s officers and directors have entered into a letter agreement with the Company, pursuant to which they have waived their rights to liquidating distributions from the Trust Account with respect to their Founder Shares if the Company fails to complete the Business Combination within 24 months from the Close Date. However, if the Initial Shareholders acquire Public Shares after the Close Date, they will be entitled to liquidating distributions from the Trust Account with respect to such Public Shares if the Company fails to complete the Business Combination within the allotted 24-month time period. The underwriters have agreed to waive their rights to any deferred underwriting commission held in the Trust Account in the event the Company does not complete the Business Combination and those amounts will be included with the funds held in the Trust Account that will be available to fund the redemption of the Company’s Public Shares. If the Company fails to complete the Business Combination, the redemption of the Company’s Public Shares will reduce the book value of the shares held by the Initial Shareholders, who will be the only remaining shareholders after such redemptions. If the Company holds a shareholder vote or there is a tender offer for shares in connection with a Business Combination, a public shareholder will have the right to redeem its shares for an amount in cash equal to its pro rata share of the aggregate amount then on deposit in the Trust Account as of two business days prior to the consummation of the Business Combination, including interest earned on the funds held in the Trust Account and not previously released to the Company to pay taxes. As a result, such ordinary shares will be recorded at their redemption amount and classified as temporary equity upon the completion of the Public Offering, in accordance with Accounting Standards Codification (“ASC”) Topic 480, “Distinguishing Liabilities from Equity”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solidated financial statements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Company’s financial position at December 31, 2020 and 2019, and the results of operations and cash flows for the periods presented. Principles of Consolidation The accompanying consolidated financial statements include the accounts of the Company and the accounts of the Company’s wholly-owned subsidiaries. All intercompany balances and transactions have been eliminated upon consolidation.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Cash Cash and cash equivalents include cash on hand and on deposit at banking institutions as well as all highly liquid short-term investments with original maturities of 90 days or less. The Company did not have cash equivalents at December 31, 2020 and 2019.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ASC 820, “Fair Value Measurements and Disclosures,” approximates the carrying amounts represented in the consolidated balance sheet owing to their short-term nature.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The Company’s Permitted Investments are classified as Level I. Derivative Liabilities The Company evaluated the Warrants (as defined below in Note 4) and Private Placement Warrants (as defined below in Note 5) (collectively, “Warrant Securities”), and the Forward Purchase Agreements and Additional Forward Purchase Agreements (as defined below in Note 5, and collectively, “FPAs”) in accordance with ASC 815-40, “Derivatives and Hedging — Contracts in Entity’s Own Equity”, and concluded that the Warrant Securities and FPAs could not be accounted for as components of equity. As the Warrant Securities and FPAs meet the definition of a derivative in accordance with ASC 815, the Warrant Securities and FPAs are recorded as derivative liabilities on the consolidated balance sheet and measured at fair value at inception (the Close Date) and remeasured at each reporting date in accordance with ASC 820, “Fair Value Measurement”, with changes in fair value recognized in the Statement of Operations in the period of change. See Note 3. Key ranges of inputs for the valuation models used to calculate the fair value of the Warrant Securities and FPAs were as follows,
Inception (October 2020)
December 31, 2020
Implied volatility
23%
30% - 45%
Risk-free interest rate
0.12% - 0.40%
0.09% - 0.43%
Instrument exercise price for one Class A ordinary share
$ 11.50
$ 11.50
Expected term
5.5 years
5.5 years Redeemable Ordinary Shares All of the 35,000,000 Class A ordinary shares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The Company had previously classified 1,981,961 shares in permanent equity given its charter provides that currently, the Company will not redeem its public shares in an amount that would cause its net tangible assets to be less than $5,000,001. The Company restated its financial statements to classify all Class A ordinary as redeemable as the threshold in its charter does not change the nature of the underlying shares as redeemable. See Note 3.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Offering Costs The Company complies with the requirements of ASC 340-10-S99-1 and SEC Staff Accounting Bulletin Topic 5A “Expenses of Offering”. The Company incurred offering costs of $949,267 allocated to the issuance and sale of Class A ordinary shares in connection with the Public Offering. These costs, together with the portions of the underwriter discount and Deferred Discount (as defined below) allocated to the issuance and sale of Class A ordinary shares included in the Units, totaling $19,610,939, were charged to temporary equity upon completion of the Public Offering. Offering costs of $588,328 attributed to the issuance and sale of the warrants included in the Units were expensed at the Close Date. Stock-Based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Compensation expense related to the Founders Shares (as defined below in Note 6) is recognized only when the performance condition is probable of occurrence. As of December 31, 2020,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that ultimately vest multiplied times the latest modification date fair value per share (unless subsequently modified) less the amount initially received for the purchase of the Founder Shares. Net Loss per Ordinary Share The Company complies with accounting and disclosure requirements of FASB ASC Topic 260, Earnings Per Share. Net loss per ordinary share is computed by dividing net loss by the weighted average number of ordinary shares outstanding during the period as calculated using the treasury stock method. At December 31, 2020, the Company had outstanding warrants and forward purchase contracts to purchase up to 25,000,000 Class A ordinary shares. The weighted average of these shares was excluded from the calculation of diluted net income per ordinary share since the exercise of the warrants and forward purchase contracts is contingent upon the occurrence of future events. At December 31, 2019, the Company did not have any dilutive securities or other contracts that could, potentially, be exercised or converted into ordinary shares and then share in the earnings of the Company under the treasury stock method. As a result, diluted net loss per ordinary share is the same as basic net loss per ordinary share for the years ended December 31, 2020 and 2019, respectively. As of December 31, 2020, the Company has two classes of ordinary shares, Class A ordinary shares and Class F ordinary shares. As of December 31, 2019, the Company only had Class F ordinary shares. For the year ended December 31, 2020, earnings and losses are shared pro rata between the two classes of ordinary shares as follows,
For the Year Ended December 31, 2020 (As Restated)
Class A
Class F
Basic and diluted net loss per ordinary share:
Numerator:
Allocation of net loss
$
(249,926,083
)
$
(62,481,521
)
Denominator:
Weighted average ordinary shares outstanding:
8,032,787
17,378,586
Basic and diluted net loss per ordinary share
$
(31.11
)
$
(3.60
)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20 and 2019. The Company is currently not aware of any issues under review that could result in significant payments, accruals or material deviation from its position.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 A wholly-owned subsidiary of the Company, formed during the year ended December 31, 2020, is subject to income tax in the Netherlands which, for the year ended December 31, 2020, resulted in a deferred tax asset of $3,117 that was offset by a valuation allowance. As of December 31, 2020, the Company’s tax returns for the year ended December 31, 2020 and the period from July 11, 2019 (Inception) to December 31, 2019 are open under the normal three year statute of limitations and therefore subject to examination. Recent Accounting Pronouncements Management does not believe that any recently issued, but not yet effective, accounting pronouncements, if currently adopted, would have a material effe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17:31Z</dcterms:created>
  <dcterms:modified xmlns:dcterms="http://purl.org/dc/terms/" xmlns:xsi="http://www.w3.org/2001/XMLSchema-instance" xsi:type="dcterms:W3CDTF">2021-05-17T17:17:31Z</dcterms:modified>
</cp:coreProperties>
</file>